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Other Fixed Assets, Net" sheetId="12" state="visible" r:id="rId12"/>
    <sheet xmlns:r="http://schemas.openxmlformats.org/officeDocument/2006/relationships" name="Deferred Charges,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Revenues" sheetId="18" state="visible" r:id="rId18"/>
    <sheet xmlns:r="http://schemas.openxmlformats.org/officeDocument/2006/relationships" name="Voyage Expenses" sheetId="19" state="visible" r:id="rId19"/>
    <sheet xmlns:r="http://schemas.openxmlformats.org/officeDocument/2006/relationships" name="Vessel Operating Expenses" sheetId="20" state="visible" r:id="rId20"/>
    <sheet xmlns:r="http://schemas.openxmlformats.org/officeDocument/2006/relationships" name="Interest and Finance Cos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inancial Instruments and Fair " sheetId="24" state="visible" r:id="rId24"/>
    <sheet xmlns:r="http://schemas.openxmlformats.org/officeDocument/2006/relationships" name="Retirement Plans" sheetId="25" state="visible" r:id="rId25"/>
    <sheet xmlns:r="http://schemas.openxmlformats.org/officeDocument/2006/relationships" name="Termination of Shareholder Righ" sheetId="26" state="visible" r:id="rId26"/>
    <sheet xmlns:r="http://schemas.openxmlformats.org/officeDocument/2006/relationships" name="Earnings_(Loss) Per Share (EPS)"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Basis of Presentation and Gen31" sheetId="31" state="visible" r:id="rId31"/>
    <sheet xmlns:r="http://schemas.openxmlformats.org/officeDocument/2006/relationships" name="Inventories (Tables)" sheetId="32" state="visible" r:id="rId32"/>
    <sheet xmlns:r="http://schemas.openxmlformats.org/officeDocument/2006/relationships" name="Vessels, Net (Tables)" sheetId="33" state="visible" r:id="rId33"/>
    <sheet xmlns:r="http://schemas.openxmlformats.org/officeDocument/2006/relationships" name="Deferred Charges, Net (Tables)"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Stock-Based Compensation Plans " sheetId="37" state="visible" r:id="rId37"/>
    <sheet xmlns:r="http://schemas.openxmlformats.org/officeDocument/2006/relationships" name="Revenues (Tables)" sheetId="38" state="visible" r:id="rId38"/>
    <sheet xmlns:r="http://schemas.openxmlformats.org/officeDocument/2006/relationships" name="Voyage Expenses (Tables)" sheetId="39" state="visible" r:id="rId39"/>
    <sheet xmlns:r="http://schemas.openxmlformats.org/officeDocument/2006/relationships" name="Vessel Operating Expenses (Tabl" sheetId="40" state="visible" r:id="rId40"/>
    <sheet xmlns:r="http://schemas.openxmlformats.org/officeDocument/2006/relationships" name="Interest and Finance Costs (Tab" sheetId="41" state="visible" r:id="rId41"/>
    <sheet xmlns:r="http://schemas.openxmlformats.org/officeDocument/2006/relationships" name="Commitments and Contingencies (" sheetId="42" state="visible" r:id="rId42"/>
    <sheet xmlns:r="http://schemas.openxmlformats.org/officeDocument/2006/relationships" name="Financial Instruments and Fai43" sheetId="43" state="visible" r:id="rId43"/>
    <sheet xmlns:r="http://schemas.openxmlformats.org/officeDocument/2006/relationships" name="Earnings_(Loss) Per Share (EP44" sheetId="44" state="visible" r:id="rId44"/>
    <sheet xmlns:r="http://schemas.openxmlformats.org/officeDocument/2006/relationships" name="Selected Quarterly Financial 45" sheetId="45" state="visible" r:id="rId45"/>
    <sheet xmlns:r="http://schemas.openxmlformats.org/officeDocument/2006/relationships" name="Basis of Presentation and Gen46" sheetId="46" state="visible" r:id="rId46"/>
    <sheet xmlns:r="http://schemas.openxmlformats.org/officeDocument/2006/relationships" name="Basis of Presentation and Gen47" sheetId="47" state="visible" r:id="rId47"/>
    <sheet xmlns:r="http://schemas.openxmlformats.org/officeDocument/2006/relationships" name="Basis of Presentation and Gen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Transactions with Related Par53" sheetId="53" state="visible" r:id="rId53"/>
    <sheet xmlns:r="http://schemas.openxmlformats.org/officeDocument/2006/relationships" name="Inventories (Details)" sheetId="54" state="visible" r:id="rId54"/>
    <sheet xmlns:r="http://schemas.openxmlformats.org/officeDocument/2006/relationships" name="Vessels, Net (Details)" sheetId="55" state="visible" r:id="rId55"/>
    <sheet xmlns:r="http://schemas.openxmlformats.org/officeDocument/2006/relationships" name="Other Fixed Assets, Net (Detail" sheetId="56" state="visible" r:id="rId56"/>
    <sheet xmlns:r="http://schemas.openxmlformats.org/officeDocument/2006/relationships" name="Deferred Charges, Net (Details)" sheetId="57" state="visible" r:id="rId57"/>
    <sheet xmlns:r="http://schemas.openxmlformats.org/officeDocument/2006/relationships" name="Accrued Expenses (Details)" sheetId="58" state="visible" r:id="rId58"/>
    <sheet xmlns:r="http://schemas.openxmlformats.org/officeDocument/2006/relationships" name="Long-Term Debt (Other) (Details" sheetId="59" state="visible" r:id="rId59"/>
    <sheet xmlns:r="http://schemas.openxmlformats.org/officeDocument/2006/relationships" name="Long-Term Debt (Covenants) (Det" sheetId="60" state="visible" r:id="rId60"/>
    <sheet xmlns:r="http://schemas.openxmlformats.org/officeDocument/2006/relationships" name="Long-Term Debt (FutMin) (Detail" sheetId="61" state="visible" r:id="rId61"/>
    <sheet xmlns:r="http://schemas.openxmlformats.org/officeDocument/2006/relationships" name="Common Stock (Other) (Details)" sheetId="62" state="visible" r:id="rId62"/>
    <sheet xmlns:r="http://schemas.openxmlformats.org/officeDocument/2006/relationships" name="Common Stock (SBC) (Details)" sheetId="63" state="visible" r:id="rId63"/>
    <sheet xmlns:r="http://schemas.openxmlformats.org/officeDocument/2006/relationships" name="Stock-Based Compensation Plan64" sheetId="64" state="visible" r:id="rId64"/>
    <sheet xmlns:r="http://schemas.openxmlformats.org/officeDocument/2006/relationships" name="Revenues (Details)" sheetId="65" state="visible" r:id="rId65"/>
    <sheet xmlns:r="http://schemas.openxmlformats.org/officeDocument/2006/relationships" name="Voyage Expenses (Details)" sheetId="66" state="visible" r:id="rId66"/>
    <sheet xmlns:r="http://schemas.openxmlformats.org/officeDocument/2006/relationships" name="Vessel Operating Expenses (Deta" sheetId="67" state="visible" r:id="rId67"/>
    <sheet xmlns:r="http://schemas.openxmlformats.org/officeDocument/2006/relationships" name="Interest and Finance Costs (Det" sheetId="68" state="visible" r:id="rId68"/>
    <sheet xmlns:r="http://schemas.openxmlformats.org/officeDocument/2006/relationships" name="Income Taxes (Details)" sheetId="69" state="visible" r:id="rId69"/>
    <sheet xmlns:r="http://schemas.openxmlformats.org/officeDocument/2006/relationships" name="Commitments and Contingencies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Retirement Plans (Details)" sheetId="73" state="visible" r:id="rId73"/>
    <sheet xmlns:r="http://schemas.openxmlformats.org/officeDocument/2006/relationships" name="Termination of Shareholder Ri74" sheetId="74" state="visible" r:id="rId74"/>
    <sheet xmlns:r="http://schemas.openxmlformats.org/officeDocument/2006/relationships" name="Earnings_(Loss) Per Share (EP75" sheetId="75" state="visible" r:id="rId75"/>
    <sheet xmlns:r="http://schemas.openxmlformats.org/officeDocument/2006/relationships" name="Selected Quarterly Financial 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50">
  <si>
    <t>Document and Entity Information - USD ($)</t>
  </si>
  <si>
    <t>12 Months Ended</t>
  </si>
  <si>
    <t>Mar. 31, 2018</t>
  </si>
  <si>
    <t>Jun. 26, 2018</t>
  </si>
  <si>
    <t>Sep. 30, 2017</t>
  </si>
  <si>
    <t>Document and Entity Information</t>
  </si>
  <si>
    <t>Entity Registrant Name</t>
  </si>
  <si>
    <t>DORIAN LPG LTD.</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Mar. 31, 2017</t>
  </si>
  <si>
    <t>Current assets</t>
  </si>
  <si>
    <t>Cash and cash equivalents</t>
  </si>
  <si>
    <t>Trade receivables, net and accrued revenues</t>
  </si>
  <si>
    <t>Prepaid expenses and other receivables</t>
  </si>
  <si>
    <t>Due from related parties</t>
  </si>
  <si>
    <t>Inventories</t>
  </si>
  <si>
    <t>Total current assets</t>
  </si>
  <si>
    <t>Fixed assets</t>
  </si>
  <si>
    <t>Vessels, net</t>
  </si>
  <si>
    <t>Other fixed assets, net</t>
  </si>
  <si>
    <t>Total fixed assets</t>
  </si>
  <si>
    <t>Other non-current assets</t>
  </si>
  <si>
    <t>Deferred charges, net</t>
  </si>
  <si>
    <t>Derivative instruments</t>
  </si>
  <si>
    <t>Due from related parties—non-current</t>
  </si>
  <si>
    <t>Restricted cash</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 and deferred financing fee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8,640,161 and 58,342,201 shares issued, 55,090,165 and 54,974,526 shares outstanding (net of treasury stock), as of March 31, 2018 and March 31, 2017, respectively</t>
  </si>
  <si>
    <t>Additional paid-in-capital</t>
  </si>
  <si>
    <t>Treasury stock, at cost; 3,549,996 and 3,367,675 shares as of March 31, 2018 and March 31, 2017, respectively</t>
  </si>
  <si>
    <t>Retained earning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 (net of treasury stock)</t>
  </si>
  <si>
    <t>Treasury stock, shares at cost</t>
  </si>
  <si>
    <t>Consolidated Statements of Operations - USD ($)</t>
  </si>
  <si>
    <t>Mar. 31, 2016</t>
  </si>
  <si>
    <t>Revenues.</t>
  </si>
  <si>
    <t>Net pool revenues—related party</t>
  </si>
  <si>
    <t>Time charter revenues</t>
  </si>
  <si>
    <t>Voyage charter revenues</t>
  </si>
  <si>
    <t>Other revenues, net</t>
  </si>
  <si>
    <t>Total revenues</t>
  </si>
  <si>
    <t>Expenses</t>
  </si>
  <si>
    <t>Voyage expenses</t>
  </si>
  <si>
    <t>Vessel operating expenses</t>
  </si>
  <si>
    <t>Depreciation and amortization</t>
  </si>
  <si>
    <t>General and administrative expenses</t>
  </si>
  <si>
    <t>Loss on disposal of assets</t>
  </si>
  <si>
    <t>Total expenses</t>
  </si>
  <si>
    <t>Other income—related parties</t>
  </si>
  <si>
    <t>Operating income</t>
  </si>
  <si>
    <t>Other income/(expenses)</t>
  </si>
  <si>
    <t>Interest and finance costs</t>
  </si>
  <si>
    <t>Interest income</t>
  </si>
  <si>
    <t>Unrealized gain/(loss) on derivatives</t>
  </si>
  <si>
    <t>Realized loss on derivatives</t>
  </si>
  <si>
    <t>Gain on early extinguishment of debt</t>
  </si>
  <si>
    <t>Foreign currency loss, net</t>
  </si>
  <si>
    <t>Total other income/(expenses), net</t>
  </si>
  <si>
    <t>Net income/(loss)</t>
  </si>
  <si>
    <t>Weighted average shares outstanding Basic (in shares)</t>
  </si>
  <si>
    <t>Weighted average shares outstanding Diluted (in shares)</t>
  </si>
  <si>
    <t>Earnings/(loss) per common share – basic (in dollars per share)</t>
  </si>
  <si>
    <t>Earnings/(loss) per common share – diluted (in dollars per share)</t>
  </si>
  <si>
    <t>Consolidated Statements of Shareholders' Equity - USD ($)</t>
  </si>
  <si>
    <t>Common stock</t>
  </si>
  <si>
    <t>Treasury stock</t>
  </si>
  <si>
    <t>Additional paid-in capital</t>
  </si>
  <si>
    <t>Total</t>
  </si>
  <si>
    <t>Balance at Mar. 31, 2015</t>
  </si>
  <si>
    <t>Balance (in shares) at Mar. 31, 2015</t>
  </si>
  <si>
    <t>Increase (Decrease) in Shareholders' Equity</t>
  </si>
  <si>
    <t>Stock-based compensation</t>
  </si>
  <si>
    <t>Purchase of treasury stock</t>
  </si>
  <si>
    <t>Balance at Mar. 31, 2016</t>
  </si>
  <si>
    <t>Balance (in shares) at Mar. 31, 2016</t>
  </si>
  <si>
    <t>Restricted share award issuances</t>
  </si>
  <si>
    <t>Restricted share award issuances (in shares)</t>
  </si>
  <si>
    <t>Balance at Mar. 31, 2017</t>
  </si>
  <si>
    <t>Balance (in shares) at Mar. 31, 2017</t>
  </si>
  <si>
    <t>Balance at Mar. 31, 2018</t>
  </si>
  <si>
    <t>Balance (in shares) at Mar. 31, 2018</t>
  </si>
  <si>
    <t>Consolidated Statements of Cash Flows - USD ($)</t>
  </si>
  <si>
    <t>Cash flows from operating activities:</t>
  </si>
  <si>
    <t>Adjustments to reconcile net income/(loss) to net cash provided by operating activities:</t>
  </si>
  <si>
    <t>Amortization of financing costs</t>
  </si>
  <si>
    <t>Unrealized (gain)/loss on derivatives</t>
  </si>
  <si>
    <t>Stock-based compensation expense</t>
  </si>
  <si>
    <t>Unrealized foreign currency (gain)/loss, net</t>
  </si>
  <si>
    <t>Other non-cash items</t>
  </si>
  <si>
    <t>Changes in operating assets and liabilities</t>
  </si>
  <si>
    <t>Trade receivables, net and accrued revenue</t>
  </si>
  <si>
    <t>Accrued expenses and other liabilities</t>
  </si>
  <si>
    <t>Payments for drydocking costs</t>
  </si>
  <si>
    <t>Net cash provided by operating activities</t>
  </si>
  <si>
    <t>Cash flows from investing activities:</t>
  </si>
  <si>
    <t>Capital expenditures</t>
  </si>
  <si>
    <t>Restricted cash deposits</t>
  </si>
  <si>
    <t>Restricted cash released</t>
  </si>
  <si>
    <t>Proceeds from disposal of assets</t>
  </si>
  <si>
    <t>Payments to acquire other fixed assets</t>
  </si>
  <si>
    <t>Net cash provided by/(used in) investing activities</t>
  </si>
  <si>
    <t>Cash flows from financing activities:</t>
  </si>
  <si>
    <t>Proceeds from long-term debt borrowings</t>
  </si>
  <si>
    <t>Repayment of long-term debt borrowings</t>
  </si>
  <si>
    <t>Financing costs paid</t>
  </si>
  <si>
    <t>Net cash provided by/(used in) financing activities</t>
  </si>
  <si>
    <t>Effects of exchange rates on cash and cash equivalents</t>
  </si>
  <si>
    <t>Net increase/(decrease) in cash and cash equivalents</t>
  </si>
  <si>
    <t>Cash and cash equivalents at the beginning of the period</t>
  </si>
  <si>
    <t>Cash and cash equivalents at the end of the period</t>
  </si>
  <si>
    <t>Supplemental disclosure of cash flow information</t>
  </si>
  <si>
    <t>Cash paid during the period for interest excluding interest capitalized to vessels</t>
  </si>
  <si>
    <t>Predelivery costs for vessels and vessels under construction included in liabilities</t>
  </si>
  <si>
    <t>Financing costs included in liabilities</t>
  </si>
  <si>
    <t>Basis of Presentation and General Information</t>
  </si>
  <si>
    <t>Dorian LPG Ltd.
Notes to Consolidated Financial Statements
(Expressed in United States Dollars)
1.
Basis of Presentation and General Information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LPG Ltd. and its subsidiaries (together “we,” “us,” “our,” or the “Company”) are focused on owning and operating very large gas carriers (“VLGCs”), each with a cargo carrying capacity of greater than 80,000 cbm. As of March 31, 2018, our fleet consists of twenty-two VLGCs, including nineteen fuel-efficient 84,000 cbm ECO-design VLGCs (“ECO VLGCs”) and three 82,000 cbm VLGCs.
The accompanying financial statements have been prepared in accordance with accounting principles generally accepted in the United States of America (“U.S. GAAP”) and include the accounts of Dorian LPG Ltd. and its subsidiaries.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Our subsidiaries, which are all wholly-owned and all are incorporated in Republic of the Marshall Islands (unless otherwise indicated below), as of March 31, 2018 are listed below.
Vessel Owning Subsidiaries
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1)
CBM: Cubic meters, a standard measure for LPG tanker capacity
(2)
Operated pursuant to a bareboat charter agreement. Refer to Notes 9 and 23 below for further information
Customers
For the year ended March 31, 2018, the Helios Pool and two other individual charterers accounted for 67%, 13% and 11% of our total revenues, respectively. For the year ended March 31, 2017, the Helios Pool and two other individual charterer represented 69%, 13% and 10% of our total revenues, respectively. For the year ended March 31, 2016, the Helios Pool and one other individual charterer accounted for 70% and 12% of our total revenues, respectively.</t>
  </si>
  <si>
    <t>Significant Accounting Policies</t>
  </si>
  <si>
    <t>2. Significant Accounting Policies
(a) The consolidated financial statements incorporate the financial statements of the Company and its wholly‑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
(b)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We follow the accounting guidance relating to comprehensive income, which requires separate presentation of certain transactions that are recorded directly as components of shareholders’ equity. We have no other comprehensive income/(loss) items and, accordingly, comprehensive income/(loss) equals net income/(loss) for the periods presented and thus we have not presented this in the consolidated statement of operations or in a separate statement.
(d) Our functional currenc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we had no foreign currency derivative instruments.
(e) We consider highly liquid investments such as time deposits and certificates of deposit with an original maturity of three months or less to be cash equivalents.
(f)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
(g) Due from related parties reflect receivables from the Helios Pool and other related parties. Distributions of earnings due from the Helios Pool are classified as current and working capital contributed to the Helios Pool is classified as non-current.
(h) Inventories consist of bunkers on board the vessels when vessels are unemployed or are operating under voyage charters and lubricants and stores on board the vessels. Inventories are stated at the lower of cost or market. Cost is determined by the first in, first out method.
(i) Vessels, net are stated at cost net of accumulated depreciation and impairment charges.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Allocated interest costs incurred during construction are capitalized. Subsequent expenditures for conversions and major improvements are also capitalized when they appreciably extend the life, increase the earning capacity or improve the efficiency or safety of the vessels. Repairs and maintenance are expensed as incurred.
(j) We review ou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k)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
(l) Drydocking and special survey costs are accounted under the deferral method whereby the actual costs incurred are deferred and are amortized on a straight‑line basis over the period through the date the next survey is scheduled to become due. We are required to drydock each of our vessels every five years until it reaches 15 years of age, after which we are required to drydock the applicable vessel every 2.5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
(m) Financing cost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as a reduction of Long-term debt—net of current portion and deferred financing fees in the accompanying consolidated balance sheet.
(n) Restricted cash represents minimum liquidity to be maintained with certain banks under our borrowing arrangements and pledged cash deposits. The restricted cash is classified as non-current in the event that its obligation is not expected to be terminated within the next twelve months as they are long-term in nature.
(o) Revenue is recognized when an agreement exists, the vessel is made available to the charterer or services are provided, the charter hire is determinable and collection of the related revenue is reasonably assured.
(p)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speed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q) Time charter revenues are recorded ratably over the term of the charter as service is provided. Time charter revenues received in advance of the provision of charter service are recorded as deferred income and recognized when the charter service is rendered. Deferred income or accrued revenue also may result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sharing arrangements in the time charters represent contingent rental revenues that are recognized when earned and amounts are reasonably assured based on estimates provided by the charterer.
(r) Under a voyage charter, the revenues are recognized on a pro‑rata basis over the duration of the voyage determined on a discharge-to-discharge port basis but we do not begin recognizing revenue until a charter has been agreed to by the customer and us, even if the vessel has discharged its cargo and is sailing to the anticipated load port for its next voyage.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
(s) Charter hire commissions to brokers or managers, if any, are deferred and amortized over the related charter period and are included in Voyage expenses.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u) All repair and maintenance expenses, including underwater inspection costs are expensed in the period incurred. Such costs are included in Vessel operating expenses.
(v) Stock-based payments to employees and directors are determined based on their grant date fair values and are amortized against income over the vesting period. The fair value is considered to be the closing price recorded on the grant date. We account for restricted stock award forfeitures upon occurrence.
(w) Stock repurchases: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
(x) Each of our vessels serve the same type of customer, have similar operations and maintenance requirements, operate in the same regulatory environment, and are subject to similar economic characteristics. Based on this, we have determined that it operates in one reportable segment, the international transportation of liquid petroleum gas with its fleet of vessels. Furthermore, when we charter a vessel to a charterer, the charterer is free to trade the vessel worldwide and, as a result, the disclosure of geographic information is impracticable.
(y)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
(z)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a) In November 2016, the Financial Accounting Standards Board (the “FASB”) issued accounting guidance to require that a statement of cash flows explain the change during the period in the total of cash, cash equivalents, and amounts generally described as restricted cash or restricted cash equivalents. The pronouncement is effective for fiscal years beginning after December 15, 2017, including interim periods within those fiscal years and are applied using a retrospective transition method to each period presented. The implementation of this guidance is anticipated to result in restricted cash transfers not reported as cash flow activities in the consolidated statements of cash flows, and, upon adoption, is not anticipated to have an impact on our consolidated balance sheets and statements of operations.
In August 2016, the FASB issued accounting guidance addressing specific cash flow statement issues with the objective of reducing the existing diversity in practice. The pronouncement is effective for fiscal years beginning after December 15, 2017, and interim periods within those fiscal years. We do not believe that the impact of the adoption of this amended guidance will have a material effect on our consolidated financial statements.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from current U.S. GAAP . We expect that our time charter arrangements will be subject to the requirements of the new lease guidance as we will be regarded as the lessor under these arrangements. The new standard requires a modified retrospective transition approach for all leases existing at, or entered into after, the date of initial application, with an option to use certain transition relief. The pronouncement is effective prospectively for public business entities for annual periods beginning after December 15, 2018, and interim periods within that reporting period. Early adoption is permitted for all entities. We intend to adopt the new guidance on its required effective date of April 1, 2019 and are currently assessing the impact the amended guidance will have on our consolidated financial statements.
In August 2014, the FASB issued accounting guidance for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The pronouncement applies to all entities and became effective for annual periods ending after December 15, 2016, and interim periods thereafter, with early adoption permitted. The implementation of this guidance did not have a material effect on our financial statement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The amended guidance introduces a five-step process to achieve the fundamental principles and, in doing so, more judgment and estimates may be required within the revenue recognition process than are required under existing US GAAP. It also provides further guidance on applying collectability criterion to assess whether a contract is valid and represents a substantive transaction on the basis of whether a customer has the ability and intention to pay the promised consideration. The amended guidance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The amended guidance shall be applied either retrospectively to each period presented or as a cumulative effect adjustment as of the date of adoption. We intend to adopt the amended guidance beginning April 1, 2018 using the modified retrospective transition method applied to those contracts which were not completed as of March 31, 2018. Under the amended guidance, voyage charter revenues will be recognized based on load-to-discharge basis as compared to the currently used a discharge-to-discharge basis, provided an agreed non-cancellable charter between the Company and the charterer is in existence, the charter rate is fixed and determinable, and collectability is reasonably assured. Additionally, voyage expenses related to voyage charters, including bunkers and port expenses, will be deferred until load port and expensed on a load-to-discharge basis under the amended guidance. During the year ended March 31, 2018, voyage charter revenues represent 1.3% of our total revenues and none of our VLGCs were operating on voyage charters outside of the Helios Pool as of March 31, 2018. Therefore, we do not expect that the adoption of the amended guidance will have any material impact on our consolidated financial statements from the recognition of a cumulative effect of adopting the amended guidance as an adjustment to our opening balance of retained earnings. Prior periods will not be retrospectively adjusted. Further, the adoption of the amended guidance may impact the timing with which revenue will be recognized in future periods.</t>
  </si>
  <si>
    <t>Transactions with Related Parties</t>
  </si>
  <si>
    <t>3. Transactions with Related Parties
Dorian (Hellas) S.A.
Pursuant to management agreements entered into by each of our then vessel owning subsidiaries on July 26, 2013, as amended, with Dorian (Hellas) S.A. (“DHSA”), the technical, crew and commercial management as well as insurance and accounting services of our vessels was outsourced to DHSA. In addition, under those management agreements, strategic and financial services had also been outsourced to DHSA. DHSA entered into agreements with each of Eagle Ocean Transport Inc. (“Eagle Ocean Transport”) and Highbury Shipping Services Limited (“HSSL”) to provide certain of these services on behalf of our then vessel owning companies. Mr. John C. Hadjipateras, our Chairman, President and Chief Executive Officer, owns 100% of Eagle Ocean Transport, and our Vice President of Chartering, Insurance and Legal, Nigel Grey ‑ Turner, owns 100% of HSSL. As of July 1, 2014, vessel management services and the associated agreements for our fleet were transferred from DHSA and are now provided through our wholly-owned subsidiaries Dorian LPG (USA) LLC, Dorian LPG (UK) Ltd. and Dorian LPG Management Corp. Eagle Ocean Transport continues to incur related travel costs for certain transitioned employees as well as office-related costs, for which we reimbursed Eagle Ocean Transport $0.1 million, $0.4 million and $0.8 million for the years ended March 31, 2018, 2017, and 2016, respectively. Such expenses are reimbursed based on their actual cost.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4 million, $0.4 million and $0.5 million for the years ended March 31, 2018, 2017 and 2016, respectively.
As of March 31, 2018, $0.9 million was due from DHSA and included in “Due from related parties.” As of March 31, 2017, $0.8 million was due from DHSA and included in “Due from related parties.”
Helios LPG Pool LLC (“Helios Pool”)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As of March 31, 2018, the Helios Pool operated twenty-five VLGCs, including eighteen of our vessels, four Phoenix vessels and three other vessels.
As of March 31, 2018, we had net receivables from the Helios Pool of $45.4 million (net of an amount due to Helios Pool of $0.3 million which is reflected under “Due to related Parties”), including $19.8 million of working capital contributed for the operation of our vessels in the pool. As of March 31, 2017, we had receivables from the Helios Pool of $61.4 million, including $19.8 million of working capital contributed for the operation of our vessels in the pool. Our maximum exposure to losses from the pool as of March 31, 2018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consolidated statement of operations and were $2.2 million, $2.1 million and $1.4 million for the years ended March 31, 2018, 2017 and 2016, respectively. Additionally, we received a fixed reimbursement of expenses such as costs for security guards and war risk insurance for vessels operating in high risk areas from the Helios Pool, for which we earned $0.1 million, $0.9 million and $1.2 million for the years ended March 31, 2018, 2017 and 2016 respectively, and are included in “Other revenues, net” in the consolidated statement of operations.
Through our vessel owning subsidiaries, we have chartered vessels to the Helios Pool during the years ended March 31, 2018, 2017 and 2016.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the pool vessels, less fixed time charter hire for any chartered-in vessels, less the general and administrative expenses of the pool. Net pool revenues, less any amounts required for working capital of the Helios Pool, are distributed as variable rate time charter hire for the relevant vessel to participants based on pool points (vessel attributes such as cargo carrying capacity, fuel consumption, and speed are taken into consideration) and number of days the vessel participated in the pool in the period. We recognize net pool revenues on a monthly basis, when the vessel has participated in the pool during the period and the amount of net pool revenues for the month can be estimated reliably and collectability is reasonably assured. Revenue earned is presented in Note 12.
Consulting
Since the formation of our predecessor companies, a member of our board of directors, who resigned effective May 1, 2015, provided certain chartering and commercial services to the Company, its subsidiaries, and the Predecessor Companies. This individual entered into a consulting agreement in May 2015 that provided for, among other things, an annual fee of $250,000, payable for services rendered commencing on May 8, 2014. The agreement was amended in June 2016, retroactive to January 1, 2016, to provide for, among other things, an annual fee for services rendered of $120,000. Related to this consulting agreement, we expensed $0.1 million, $0.1 million, and $0.2 million for the years ended March 31, 2018, 2017, and 2016, respectively.
Artwork
During the year ended March 31, 2016, we purchased $0.1 million of artwork for newbuilding vessels, which has been capitalized and presented in “Vessels, net” in the consolidated balance sheets, for our Athens, Greece office and for a shipyard, which are included in “General and administrative expenses” in the consolidated statement of operations. The artist is a relative of one of our executive officers. No artwork was purchased during the years ended March 31, 2018 and 2017.
Commissions
Orient River Trading Ltd., a company 100% owned by a senior officer of our 100% owned subsidiary Dorian Management Corp., provided disponent owner services for certain charterers that do not recognize Marshall Islands vessel-owning subsidiary companies. Commission expenses on voyages utilizing these services, included in “Voyage expenses” in the consolidated statement of operations, amounted to $0.1 million for the year ended March 31, 2016. There were no services rendered for us by Orient River Trading Ltd. for the years ended March 31, 2018 and 2017.</t>
  </si>
  <si>
    <t>4. Inventories
Our inventories by type were as follows:
March 31, 2018
March 31, 2017
Lubricants
$
1,600,692
$
1,807,617
Victualing
297,014
457,787
Bonded stores
115,201
124,985
Other
—
190,353
Total
$
2,012,907
$
2,580,742</t>
  </si>
  <si>
    <t>Vessels, Net</t>
  </si>
  <si>
    <t>5. Vessels, Net
Accumulated
Cost
depreciation
Net book Value
Balance, April 1, 2016
$
1,727,979,929
$
(60,755,453)
$
1,667,224,476
Other additions
984,639
—
984,639
Transfers out
(195,273)
—
(195,273)
Depreciation
—
(64,544,595)
(64,544,595)
Balance, March 31, 2017
$
1,728,769,295
$
(125,300,048)
$
1,603,469,247
Other additions
218,685
—
218,685
Depreciation
—
(64,576,099)
(64,576,099)
Balance, March 31, 2018
$
1,728,987,980
$
(189,876,147)
$
1,539,111,833
Additions to vessels, net were largely due to capital improvements made to one of our VLGCs during the year ended March 31, 2018 and capital improvements made to two of our VLGCs during the year ended March 31, 2017. Our vessels, with a total carrying value of $1,539.1 million and $1,603.5 million as of March 31, 2018 and 2017, respectively, are first‑priority mortgaged as collateral for our long-term debt (refer to Note 9 below). No impairment loss was recorded for the periods presented.</t>
  </si>
  <si>
    <t>Other Fixed Assets, Net</t>
  </si>
  <si>
    <t>6. Other Fixed Assets, Net
Other fixed assets, net were $0.2 million and $0.3 million as of March 31, 2018 and March 31, 2017, respectively, and represent leasehold improvements, software and furniture and fixtures at cost. Accumulated depreciation on other fixed assets, net was $0.6 million as of March 31, 2018 and $0.6 million as of March 31, 2017.</t>
  </si>
  <si>
    <t>Deferred Charges, Net</t>
  </si>
  <si>
    <t>Deferred Charges, Net.</t>
  </si>
  <si>
    <t>7. Deferred Charges, Net
The analysis and movement of deferred charges, net is presented in the table below:
Drydocking
Equity
Total deferred
costs
offering costs
charges, net
Balance, April 1, 2016
$
294,935
$
—
$
294,935
Additions
1,817,231
—
1,817,231
Amortization
(227,992)
—
(227,992)
Balance, March 31, 2017
$
1,884,174
$
—
$
1,884,174
Additions
185,050
52,546
237,596
Amortization
(488,309)
—
(488,309)
Other
(6,393)
(52,546)
(58,939)
Balance, March 31, 2018
$
1,574,522
$
—
$
1,574,522</t>
  </si>
  <si>
    <t>Accrued Expenses</t>
  </si>
  <si>
    <t>8. Accrued Expenses
Accrued expenses comprised of the following:
March 31, 2018
March 31, 2017
Accrued voyage and vessel operating expenses
$
1,580,468
$
2,029,598
Accrued professional services
1,230,069
1,470,298
Accrued loan and swap interest
804,913
999,733
Accrued employee-related costs
992,427
786,467
Accrued board of directors' fees
88,750
88,750
Other
6,181
11,551
Total
$
4,702,808
$
5,386,397</t>
  </si>
  <si>
    <t>Long-Term Debt</t>
  </si>
  <si>
    <t>9. Long‑Term Debt
Description of our Debt Obligations
2015 Debt Facility
In March 2015, we entered into a $758 million debt financing facility with four separate tranches (collectively, with the amendment described below, the “2015 Debt Facility”). Commercial debt financing (“Commercial Financing”) of $249 million was provided by ABN AMRO Capital USA LLC (“ABN”); ING Bank N.V., London Branch, ("ING"); DVB Bank SE ("DVB"); Citibank N.A., London Branch (“Citi”); and Commonwealth Bank of Australia, New York Branch, ("CBA") (collectively the "Commercial Lenders"), while the Export Import Bank of Korea ("KEXIM") directly provided $204 million of financing (“KEXIM Direct Financing”). The remaining $305 million of financing was provided under tranches guaranteed by KEXIM of $202 million (“KEXIM Guaranteed”) and insured by the Korea Trade Insurance Corporation ("K-sure") of $103 million (“K-sure Insured”). Financing under the KEXIM guaranteed and K-sure insured tranches are provided by certain Commercial Lenders; Deutsche Bank AG; and Santander Bank, N.A. The debt financing is secured by, among other things, sixteen of our ECO VLGCs, and represents a loan-to-contract cost ratio before fees of approximately 55%.
The 2015 Debt Facility contains various covenants providing for, among other things, maintenance of certain financial ratios and certain limitations on payment of dividends, investments, acquisitions and indebtedness. A commitment fee was payable on the average daily unused amount under the 2015 Debt Facility of 40% of the margin on each tranche. Certain terms of the borrowings under each tranche of the 2015 Debt Facility are as follows:
Interest Rate at
Term
Interest Rate Description (1)
March 31, 2018 (2)
Tranche 1
Commercial Financing
years
London InterBank Offered Rate (“LIBOR”) plus a margin (4)
5.04
%
Tranche 2
KEXIM Direct Financing
years (3)
LIBOR plus a margin of 2.45%
4.74
%
Tranche 3
KEXIM Guaranteed
years (3)
LIBOR plus a margin of 1.40%
3.69
%
Tranche 4
K-sure Insured
years (3)
LIBOR plus a margin of 1.50%
3.79
%
(1)
The interest rate of the 2015 Debt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2)
The set LIBOR rate in effect as of March 31, 2018 was 2.29%.
(3)
The KEXIM Direct Financing, KEXIM Guaranteed, and K-Sure tranches have put options to call for the prepayment on the final payment date of the Commercial Financing tranche subject to specific notifications and commitments for refinancing/renewal of the Commercial Financing tranche.
(4)
The Commercial Financing tranche margin over LIBOR is 2.75% and is reduced to 2.50% if 50% or more but less than 75% of the vessels financed in the 2015 Debt Facility are employed under time charters as defined in the agreement and to 2.25% if 75% or more of the vessels financed in the 2015 Debt Facility are employed under time charters as defined in the agreement. As of March 31, 2018, the set margin was 2.75%.
The 2015 Debt Facility is secured by, among other things, (i) first priority Bahamian mortgages on the vessels financed; (ii) first priority assignments of all of the financed vessels’ insurances, earnings, requisition compensation, and management agreements; (iii) first priority security interests in respect of all issued shares or limited liability company interests of the borrowers and vessel-owning guarantors; (iv) first priority charter assignments of all of the financed vessels’ long-term charters; (v) assignments of the interests of any ship manager in the insurances of the financed vessels; (vi) an assignment by the borrower of any bank, deposit or certificate of deposit opened in accordance with the facility; and (vii) a guaranty by the Company guaranteeing the obligations of the borrower and other guarantors under the facility agreement. The 2015 Debt Facility further provides that the facility is to be secured by assignments of the borrower’s rights under any hedging contracts in connection with the facility but such assignments have not been entered into at this time.
The 2015 Debt Facility also contains customary covenants that require us to maintain adequate insurance coverage, properly maintain the vessels and to obtain the lender’s prior consent before changes are made to the flag, class or management of the vessels, or entry into a new line of busines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from paying dividends if an event of default has occurred and is continuing, or if an event of default would result therefrom.
On May 31, 2017, we entered into an agreement to amend the 2015 Debt Facility (the “2015 Debt Facility Amendment”). The 2015 Debt Facility Amendment includes the relaxation of certain covenants under the debt financing facility; the release of $26.8 million of restricted cash as of the date of the 2015 Debt Facility Amendment that was applied towards the next two debt principal payments, interest and certain fees; and certain other modifications, including an expanded definition of the components of consolidated liquidity to include all cash held in accounts by Helios LPG Pool LLC attributable to the vessels owned directly or indirectly by us. Fees related to the 2015 Debt Facility Amendment totaled approximately $1.1 million.
The following financial covenants, some of which were relaxed under the 2015 Debt Facility Amendment, are the most restrictive from the 2015 Debt Facility with which the Company is required to comply, calculated on a consolidated basis, determined and defined according to the provisions of the loan agreement:
·
The ratio of current assets and long-term restricted cash divided by current liabilities, excluding current portion of long-term debt, shall always be greater than 1.00;
·
Maintain minimum shareholders’ equity at all times equal to the aggregate of (i) $400,000,000, (ii) 50% of any new equity raised after loan agreement date and (iii) 25% of the positive net income for the immediately preceding financial year;
·
Minimum interest coverage ratio of consolidated EBITDA to consolidated net interest expense must be maintained greater than or equal to (i) 1.25 at all times prior to and through March 31, 2018, (ii) 1.50 at all times from April 1, 2018 through March 31, 2019, and (iii) 2.50 at all times thereafter; and
·
The ratio of consolidated net debt to consolidated total capitalization shall not exceed 0.60 to 1.00;
·
Fair market value of the mortgaged ships plus any additional security over the outstanding loan balance shall be at least (i) 125% at all times prior to and through March 31, 2018, (ii) 130% at all times from April 1, 2018 through March 31, 2019, (iii) 135% at all times thereafter.
The following negative covenant was added under the 2015 Debt Facility Amendment:
·
Restrictions on dividends and stock repurchases until the earlier of (i) an Approved Equity Offering (defined below) and (ii) the second anniversary of the 2015 Debt Facility Amendment Date; and
The 2015 Debt Facility Amendment also includes a provision for the reduction of the minimum balance held as restricted cash. The minimum balance of the restricted cash deposited under the 2015 Debt Facility Amendment is or was:
·
the lesser of $18.0 million and $1.0 million per mortgaged vessel under the 2015 Debt Facility at all times from the date of the 2015 Debt Facility Amendment (“2015 Debt Facility Amendment Date”) through six months after the 2015 Debt Facility Amendment Date;
·
the lesser of $29.0 million and $1.6 million per mortgaged vessel under the 2015 Debt Facility at all times from six months from the 2015 Debt Facility Amendment Date through the first anniversary of the 2015 Debt Facility Amendment Date;
·
the lesser of $40.0 million and $2.2 million per mortgaged vessel under the 2015 Debt Facility at all times thereafter; and
·
if we complete a common stock offering of at least $50.0 million, including fees (an “Approved Equity Offering”), the restricted cash shall be calculated as an amount at least equal to 5% of the total principal of the 2015 Debt Facility outstanding, but at no time less than the lesser of $20.0 million and $1.1 million per mortgaged vessel under the 2015 Debt Facility.
The 2015 Debt Facility permits the lenders to accelerate the indebtedness if, without the prior written consent of the lenders, (i) one-third of our common shares are owned by any shareholder other than certain entities, directors or officers listed in the agreement; (ii) there are certain changes to our board of directors; or (iii) Mr. John C. Hadjipateras ceases to serve on our board of directors.
Royal Bank of Scotland plc. (“RBS”) secured bank debt
We assumed the debt obligations associated with the financing of the vessels that were acquired through the acquisition of CJNP LPG Transport LLC, CMNL LPG Transport LLC, and CNML LPG Transport LLC. The prior loan arrangements associated with those vessels required approval from the lenders to sell the vessels and agreement from the lenders to transfer the borrowings to another party. As a consequence, the Company and the lender negotiated new borrowing terms in connection with this transaction. The new terms are described below. The total borrowings outstanding immediately prior to the debt modification and immediately after remained the same.
CJNP LPG Transport LLC, CMNL LPG Transport LLC, CNML LPG Transport LLC, and Corsair LPG Transport LLC as joint and several borrowers (Borrowers), and Dorian LPG Ltd. as parent guarantor entered into a loan facility of $135,224,500 (the “RBS Loan Facility”), which replaced the prior borrowing arrangements of our predecessor companies. The RBS Loan Facility was divided into three tranches associated with each of the Captain John NP , Captain Markos NL and the Captain Nicholas ML , respectively.
We repaid in full the RBS Loan Facility at 96% of the then outstanding principal amount using proceeds from a bridge loan agreement entered into on June 8, 2017. Refer to “2017 Bridge Loan” below for further details.
2017 Bridge Loan
On June 8, 2017, we entered into a $97.0 million bridge loan agreement (the “2017 Bridge Loan”) with DNB Capital LLC. The principal amount of the 2017 Bridge Loan was due on or before August 8, 2018 (the “Original Maturity Date”) and initially accrued interest on the outstanding principal amount at a rate of LIBOR plus 2.50% for the period ended December 7, 2017; LIBOR plus 4.50% for the period from December 8 until March 7, 2018; LIBOR plus 6.50% for the period March 8, 2018 until June 7, 2018, and LIBOR plus 8.50% from June 8, 2018 until the Original Maturity Date.
The proceeds of the 2017 Bridge Loan were used to repay in full the RBS Loan Facility at 96% of the then outstanding principal amount. The remaining proceeds were used to pay accrued interest, legal, arrangement and advisory fees related to the 2017 Bridge Loan. As part of this transaction, $6.0 million of cash previously restricted under the RBS Loan Facility was released as unrestricted cash for use in operations.
The 2017 Bridge Loan was initially secured by, among other things, (i) first priority mortgages on the four VLGCs that were financed under the RBS Loan Facility, (ii) first assignments of all freights, earnings and insurances relating to these four VLGCs, and (iii) pledges of membership interests of the borrowers.
On November 7, 2017, we prepaid $30.1 million of the 2017 Bridge Loan’s then outstanding principal with proceeds from the Corsair Japanese Financing (defined below) and the security interests related to the Corsair were released under the facility. Refer to “Corsair Japanese Financing” below for further details.
On December 8, 2017, we entered into an agreement to amend the Original Maturity Date and margin on the 2017 Bridge Loan for a fee of $0.2 million. The remaining outstanding principal amount of the 2017 Bridge Loan is due on or before December 31, 2018 (the “Amended Maturity Date”) and accrues interest on the outstanding principal amount at a rate of LIBOR plus 2.50% for the period ending March 31, 2018; LIBOR plus 6.50% for the period April 1, 2018 until June 30, 2018, and LIBOR plus 8.50% from July 1, 2018 until the Amended Maturity Date.
On June 4, 2018, we prepaid $22.3 million of the 2017 Bridge Loan’s then outstanding principal using cash on hand prior to the closing of the CJNP Japanese Financing Captain Nicholas ML and $23.4 million related to the Captain Markos NL ) using cash on hand prior to the closing of the CMNL Japanese Financing (defined below) and the CNML Japanese Financing (defined below). See Note 23 below for more information.
Corsair Japanese Financing
On November 7, 2017, we refinanced a 2014-built VLGC, the Corsair , pursuant to a memorandum of agreement and a bareboat charter agreement (“Corsair Japanese Financing”). In connection therewith, we transferred the Corsair to the buyer for $65.0 million and, as part of the agreement, Corsair LPG Transport LLC, our wholly-owned subsidiary, bareboat chartered the vessel back for a period of 12 years, with purchase options from the end of year 2 onwards through a mandatory buyout by 2029 . We continue to technically manage, commercially charter, and operate the Corsair . We received $52.0 million in cash as part of the transaction with $13.0 million to be retained by the buyer as a deposit (the “Corsair Deposit”), which can be used by us towards the repurchase of the vessel either pursuant to an early buyout option or at the end of the 12-year bareboat charter term. The refinancing proceeds of $52.0 million were used to prepay $30.1 million of the 2017 Bridge Loan’s then outstanding principal amount. The remaining proceeds were used to pay legal fees associated with this transaction and for general corporate purposes. The Corsair Japanese Financing is treated as a financing transaction and the VLGC continues to be recorded as an asset on our balance sheet. This debt financing has a fixed interest rate of 4.9%, not including financing costs of $0.1 million, monthly broker commission fees of 1.25% over the 12-year term on interest and principal payments made, broker commission fees of 1% of the purchase option price excluding the Corsair Deposit, and a monthly fixed straight-line principal obligation of approximately $0.3 million over the 12-year term with a balloon payment of $13.0 million.
Concorde Japanese Financing
On January 31, 2018, we refinanced a 2015-built VLGC, the Concorde , pursuant to a memorandum of agreement and a bareboat charter agreement. In connection therewith, we transferred the Concorde to the buyer for $70.0 million and, as part of the agreement, Concorde LPG Transport LLC, our wholly-owned subsidiary, bareboat chartered the vessel back for a period of 13 years, with purchase options from the end of year 3 onwards through a mandatory buyout by 2031 . We continue to technically manage, commercially charter, and operate the Concorde . We received $56.0 million in cash as part of the transaction with $14.0 million to be retained by the buyer as a deposit (the “Concorde Deposit”), which can be used by us towards the repurchase of the vessel either pursuant to an early buyout option or at the end of the 13-year bareboat charter term. The refinancing proceeds of $56.0 million were used to prepay $35.1 million of the 2015 Debt Facility’s then outstanding principal amount. Pursuant to the 2015 Debt Facility Amendment and in conjunction with this prepayment, $1.6 million of restricted cash was released under the 2015 Debt Facility. The remaining proceeds were, or will be, used to pay legal fees associated with this transaction and for general corporate purposes. This transaction is treated as a financing transaction and the Concorde continues to be recorded as an asset on our balance sheet. This debt financing has a fixed interest rate of 4.9%, not including estimated financing costs of $0.1 million, monthly broker commission fees of 1.25% over the 13-year term on interest and principal payments made, broker commission fees of 1% of an exercised purchase option excluding the Concorde Deposit, and a monthly fixed straight-line principal obligation of approximately $0.3 million over the 13-year term with a balloon payment of $14.0 million.
Corvette Japanese Financing
On March 16, 2018, we refinanced a 2015-built VLGC, the Corvette , pursuant to a memorandum of agreement and a bareboat charter agreement. In connection therewith, we transferred the Corvette to the buyer for $70.0 million and, as part of the agreement, Corvette LPG Transport LLC, our wholly-owned subsidiary, bareboat chartered the vessel back for a period of 13 years, with purchase options from the end of year 3 onwards through a mandatory buyout by 2031 . We continue to technically manage, commercially charter, and operate the Corvette . We received $56.0 million in cash as part of the transaction with $14.0 million to be retained by the buyer as a deposit (the “Corvette Deposit”), which can be used by us towards the repurchase of the vessel either pursuant to an early buyout option or at the end of the 13-year bareboat charter term. The refinancing proceeds of $56.0 million were used to prepay $33.7 million of the 2015 Debt Facility’s then outstanding principal amount. Pursuant to the 2015 Debt Facility Amendment and in conjunction with this prepayment, $1.6 million of restricted cash was released under the 2015 Debt Facility. The remaining proceeds were, or will be, used to pay legal fees associated with this transaction and for general corporate purposes. This transaction is treated as a financing transaction and the Corvette continues to be recorded as an asset on our balance sheet. This debt financing has a fixed interest rate of 4.9%, not including estimated financing costs of $0.1 million, monthly broker commission fees of 1.25% over the 13-year term on interest and principal payments made, broker commission fees of 1% of an exercised purchase option excluding the Corvette Deposit, and a monthly fixed straight-line principal obligation of approximately $0.3 million over the 13-year term with a balloon payment of $14.0 million.
Debt Obligations
The table below presents our debt obligations:
RBS Loan Facility
March 31, 2018
March 31, 2017
Tranche A
$
—
$
34,000,000
Tranche B
—
25,570,000
Tranche C
—
40,312,500
Total RBS Loan Facility
$
—
$
99,882,500
2017 Bridge Loan
$
66,940,405
$
—
Corsair Japanese Financing
$
50,645,833
$
—
Concorde Japanese Financing
$
55,192,308
$
—
Corvette Japanese Financing
$
55,730,769
$
—
2015 Debt Facility
Commercial Financing
$
187,989,229
$
227,512,277
KEXIM Direct Financing
141,004,162
175,773,718
KEXIM Guaranteed
145,348,064
177,680,534
K-sure Insured
72,313,416
89,253,699
Total 2015 Debt Facility
$
546,654,871
$
670,220,228
Total debt obligations
$
775,164,186
$
770,102,728
Less: deferred financing fees
16,061,034
20,138,480
Debt obligations—net of deferred financing fees
$
759,103,152
$
749,964,248
Presented as follows:
Current portion of long-term debt
$
65,067,569
$
65,978,785
Long-term debt—net of current portion and deferred financing fees
694,035,583
683,985,463
Total
$
759,103,152
$
749,964,248
Deferred Financing Fees
The analysis and movement of deferred financing fees is presented in the table below:
Financing
costs
Balance, April 1, 2016
$
23,748,116
Additions
99,785
Amortization
(3,709,421)
Balance, March 31, 2017
$
20,138,480
Additions
3,255,859
Amortization
(7,506,509)
Gain on early extinguishment of debt
173,204
Balance, March 31, 2018
$
16,061,034
Additions represent financing costs associated with the 2015 Debt Facility, 2017 Bridge Loan, Corsair Japanese Financing, Concorde Japanese Financing, and Corvette Japanese Financing for the years ended March 31, 2018 and 2017, which have been deferred and are amortized over the life of the respective agreements and are included as part of interest expense in the consolidated statements of operations.
Future Cash Payments for Debt
The minimum annual principal payments, in accordance with the loan agreements, required to be made after March 31, 2018 are as follows:
Year ending March 31:
2019
$
65,067,569
2020
63,968,442
2021
63,968,442
2022
202,751,210
2023
51,666,827
Thereafter
327,741,696
Total
$
775,164,186</t>
  </si>
  <si>
    <t>Common Stock</t>
  </si>
  <si>
    <t>Common Stock.</t>
  </si>
  <si>
    <t>10. Common Stock
Under the articles of incorporation effective July 1, 2013, the Company’s authorized capital stock consists of 500,000,000 registered shares, par value $0.01 per share, of which 450,000,000 are designated as common share and 50,000,000 shares are designated as preferred shares.
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In August 2015, we established a stock repurchase program authorizing the repurchase of up to $100.0 million of our common stock, which expired on December 31, 2016. We repurchased a total of 3,342,035 shares of our common stock for approximately $33.7 million under this program through its expiration. Purchases under the program were made at our discretion in the form of open market repurchase programs, privately negotiated transactions, accelerated share repurchase programs or a combination of these methods.
Refer to Note 11 below for shares granted under the equity incentive plan during the years ended March 31, 2018, 2017, and 2016.</t>
  </si>
  <si>
    <t>Stock-Based Compensation Plans</t>
  </si>
  <si>
    <t>11. Stock-Based Compensation Plans
In April 2014, we adopted an e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 ‑ owned or generally exclusively controlled by such persons, may be eligible to receive non ‑ qualified stock options, stock appreciation rights, stock awards, restricted stock units and performance compensation awards that the plan administrator determines are consistent with the purposes of the plan and the interests of the Company. We have reserved 2,850,000 of our common shares for issuance under the Equity Incentive Plan, subject to adjustment for changes in capitalization as provided in the Equity Incentive Plan in April 2014. The plan is administered by our compensation committee.
During the year ended March 31, 2017 , we granted 250,000 shares of restricted stock to certain of our officers and employees. One-fourth of these restricted shares vested immediately on the grant date, one-fourth vested one year after grant date, one-fourth will vest two years after grant date, and one-fourth will vest three years after grant date. The restricted shares were valued at their grant date fair market value and expensed on a straight-line basis over the vesting periods.
During the year ended March 31, 2018 , we granted 259,800 shares of restricted stock to certain of our officers and employees. One-fourth of these restricted shares vested immediately on the grant date, one-fourth will vest one year after grant date, one-fourth will vest two years after grant date, and one-fourth will vest three years after grant date. The restricted shares were valued at their grant date fair market value and expensed on a straight-line basis over the vesting periods.
During the years ended March 31, 2018 and 2017, we granted 31,800 and 31,770 shares of stock, respectively, to our non-executive directors, which were valued and expensed at their grant date fair market value. There were no shares granted to our non-executive directors during the year ended March 31, 2016.
During the years ended March 31, 2018 and 2017, we granted 6,360 and 2,938 shares of stock, respectively, to a non-employee consultant, which were valued and expensed at their grant date fair market value. There were no shares granted to this non-employee consultant during the year ended March 31, 2016.
Our stock-based compensation expense was $5.1 million, $4.4 million and $4.1 million (including accrued stock-based compensation of $0.5 million for our board of directors) for the years ended March 31, 2018, 2017, and 2016, respectively, and is included within general and administrative expenses in our accompanying consolidated statements of operations. Unrecognized compensation cost as of March 31, 2018 was $6.4 million and the expense will be recognized over a remaining weighted average life of 1.51 years.
A summary of the activity of our restricted shares as of March 31, 2018 and 2017 and changes during the years ended March 31, 2018 and 2017, are as follows:
Weighted-Average
Grant-Date
Incentive Share Awards
Numbers of Shares
Fair Value
Unvested as of April 1, 2016
929,000
$
19.70
Granted
284,708
7.82
Vested
(97,208)
7.82
Forfeited
(1,875)
7.82
Unvested as of March 31, 2017
1,114,625
$
17.72
Granted
297,960
7.36
Vested
(481,538)
15.42
Forfeited
(12,703)
10.39
Unvested as of March 31, 2018
918,344
$
15.67</t>
  </si>
  <si>
    <t>Revenues</t>
  </si>
  <si>
    <t>12. Revenues
Revenues comprise the following:
Year ended
March 31, 2018
March 31, 2017
March 31, 2016
Net pool revenues—related party
$
106,958,576
$
115,753,153
$
202,918,232
Time charter revenues
50,176,166
49,474,510
38,737,172
Voyage charter revenues
2,068,491
1,296,952
46,194,134
Other revenues, net
131,527
922,556
1,358,291
Total revenues
$
159,334,760
$
167,447,171
$
289,207,829
Net pool revenues—related party depend upon the net results of the Helios Pool, and the operating days and pool points for each vessel. Refer to Notes 2 and 3 above for further information.
Other revenues, net represent income from charterers relating to reimbursement of voyage expenses such as costs for security guards and war risk insurance.</t>
  </si>
  <si>
    <t>Voyage Expenses</t>
  </si>
  <si>
    <t>Voyage Expenses.</t>
  </si>
  <si>
    <t>13. Voyage Expenses
Voyage expenses comprise the following:
Year ended
March 31, 2018
March 31, 2017
March 31, 2016
Bunkers
$
817,676
$
804,371
$
7,240,544
Port charges and other related expenses
539,605
886,651
2,558,697
Brokers’ commissions
631,659
684,302
1,335,584
Security cost
117,368
390,330
370,762
War risk insurances
12,310
40,704
219,261
Other voyage expenses
95,155
159,620
339,834
Total
$
2,213,773
$
2,965,978
$
12,064,682</t>
  </si>
  <si>
    <t>Vessel Operating Expenses</t>
  </si>
  <si>
    <t>Vessel Operating Expenses.</t>
  </si>
  <si>
    <t>14. Vessel Operating Expenses
Vessel operating expenses comprise the following:
Year ended
March 31, 2018
March 31, 2017
March 31, 2016
Crew wages and related costs
$
42,807,373
$
43,724,030
$
31,449,090
Spares and stores
8,730,107
9,432,845
6,403,785
Insurance
3,758,485
4,668,838
3,527,386
Repairs and maintenance costs
4,028,775
3,867,993
2,076,576
Lubricants
2,677,177
2,742,944
2,489,494
Miscellaneous expenses
2,310,727
1,671,412
1,173,659
Total
$
64,312,644
$
66,108,062
$
47,119,990</t>
  </si>
  <si>
    <t>Interest and Finance Costs</t>
  </si>
  <si>
    <t>15. Interest and Finance Costs
Interest and finance costs is comprised of the following:
Year ended
March 31, 2018
March 31, 2017
March 31, 2016
Interest incurred
$
27,422,693
$
24,695,674
$
14,350,900
Amortization of financing costs
7,506,509
3,709,421
2,499,185
Other financing costs
728,843
566,847
715,942
Capitalized interest
—
—
(4,809,014)
Total
$
35,658,045
$
28,971,942
$
12,757,013</t>
  </si>
  <si>
    <t>Income Taxes</t>
  </si>
  <si>
    <t>16. Income Taxes
Dorian LPG Ltd. and its vessel-owning subsidiaries are incorporated in the Marshall Islands and under the laws of the Marshall Islands, are not subject to tax on income or capital gains and no Marshall Islands withholding tax will be imposed on dividends paid by the Company to its shareholders. Dorian LPG Ltd. and its vessel-owning subsidiaries are also subject to United States federal income taxation in respect of income that is derived from the international operation of ships and the performance of services directly related thereto attributable to the transport of cargo to or from the United States (“Shipping Income”), unless exempt from United States federal income taxation.
If Dorian LPG Ltd. and its vessel-owning subsidiaries do not qualify for the exemption from tax under Section 883, of the Internal Revenue Code of 1986, as amended, Dorian LPG Ltd. and its subsidiaries will be subject to a 4% tax on its “United States source shipping income,” imposed without the allowance for any deductions. For these purposes, “United States source shipping income” means 50% of the Shipping Income derived by Dorian LPG Ltd. and its vessel-owning subsidiaries that is attributable to transportation that begins or ends, but that does not both begin and end, in the United States.
For our fiscal years ended March 31, 2018, 2017 and 2016, we believe that we qualified, and we expect to qualify, for exemption under Section 883 and as a consequence, our gross United States source shipping income will not be subject to a 4% gross basis tax.</t>
  </si>
  <si>
    <t>Commitments and Contingencies</t>
  </si>
  <si>
    <t>17. Commitments and Contingencies
Operating Leases
Operating lease rent expense was as follows:
Year ended
March 31, 2018
March 31, 2017
March 31, 2016
Operating lease rent expense
$
426,155
$
415,928
$
451,240
We had the following commitments as a lessee under operating leases relating to our United States, Greece and United Kingdom offices:
March 31, 2018
Less than one year
$
464,594
One to three years
452,966
Total
$
917,560
Fixed Time Charter Commitments
We had the following future minimum fixed time charter hire receipts based on non-cancelable long-term fixed time charter contracts:
March 31, 2018
Less than one year
$
36,403,113
One to three years
25,736,365
Total
$
62,139,478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which is reasonably possible and should be disclosed or probable and for which a provision should be established in the accompanying consolidated financial statements.</t>
  </si>
  <si>
    <t>Financial Instruments and Fair Value Disclosures</t>
  </si>
  <si>
    <t xml:space="preserve">18. Financial Instruments and Fair Value Disclosures
Our principal financial assets consist of cash and cash equivalents, amounts due from related parties, trade accounts receivable and derivative instruments. Our principal financial liabilities consist of long term debt, accounts payable, amounts due to related parties and accrued liabilities.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b)
Interest rate risk: Our long-term bank loans are based on LIBOR and hence we are exposed to movements thereto. We entered into interest rate swap agreements in order to hedge a majority of our variable interest rate exposure related to the 2015 Debt Facility.
The principal terms of our interest rate swaps are as follows:
Transaction
Termination
Fixed
Nominal value
Nominal value
Interest rate swap
Date
Date
interest rate
March 31, 2018
March 31, 2017
2015 Debt Facility - Citibank (1)
September 2015
March 2022
1.933
%
200,000,000
200,000,000
2015 Debt Facility - ING (2)
September 2015
March 2022
2.002
%
50,000,000
50,000,000
2015 Debt Facility - CBA (3)
October 2015
March 2022
1.428
%
60,025,000
71,250,000
2015 Debt Facility - Citibank (4)
October 2015
March 2022
1.380
%
90,037,500
106,875,000
2015 Debt Facility - Citibank (5)
June 2016
March 2022
1.213
%
59,276,849
67,124,650
2015 Debt Facility - Citibank (6)
June 2016
March 2022
1.161
%
24,358,290
27,583,142
483,697,639
522,832,792
(1)
Non-amortizing with a final settlement of $200 million in March 2022.
(2)
Non-amortizing with a final settlement of $50 million in March 2022.
(3)
Reduces quarterly by $2.8 million with a final settlement of $17.9 million due in March 2022.
(4)
Reduces quarterly by $4.2 million with a final settlement of $26.9 million due in March 2022.
(5)
Reduces quarterly by $2.0 million with a final settlement of $29.9 million due in March 2022.
(6)
Reduces quarterly by $0.8 million with a final settlement of $12.3 million due in March 2022.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March 31, 2018
March 31, 2017
Other non-current assets
Long-term liabilities
Other non-current assets
Long-term liabilities
Derivatives not designated as hedging instruments
Derivative instruments
Derivative instruments
Derivative instruments
Derivative instruments
Interest rate swap agreements
$
14,264,899
$
—
$
5,843,368
$
—
The effect of derivative instruments within the consolidated statement of operations for the periods presented is as follows:
Derivatives not designated as hedging instruments
Location of gain/(loss) recognized
March 31, 2018
March 31, 2017
March 31, 2016
Interest Rate Swap—Change in fair value
Unrealized gain/(loss) on derivatives
$
8,421,531
$
27,491,333
$
(8,917,503)
Interest Rate Swap—Realized loss
Realized loss on derivatives
(1,328,886)
(13,797,478)
(6,858,126)
Gain/(loss) on derivatives, net
$
7,092,645
$
13,693,855
$
(15,775,629)
As of March 31, 2018 and March 31, 2017, no fair value measurements for assets or liabilities under Level 1 or Level 3 were recognized in the accompanying consolidated balance sheets. We did not have any assets or liabilities measured at fair value on a non-recurring basis during the years ended March 31, 2018, 2017 and 2016.
(d)
Book values and fair values of financial instruments. In addition to the derivatives that we are required to record at fair value on our balance sheet (see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term nature of these financial instruments. We have long-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We also have long-term debt related to the refinancing of the Corsair , Concorde , and Corvette that incur interest at a fixed-rate with the initial principal amount amortized to the purchase obligation price of each vessel. The Corsair Japanese Financing, Concorde Japanese Financing, and Corvette Japanese Financing are considered Level 2 items in accordance with the fair value hierarchy and we believe the historical carrying value approximates fair value as of March 31, 2018 as the terms of the transactions are similar, including identical borrowing rates, and represents the market borrowing rate for such transactions as of March 31, 2018. Cash and cash equivalents and restricted cash are considered Level 1 items. </t>
  </si>
  <si>
    <t>Retirement Plans</t>
  </si>
  <si>
    <t>19. Retirement Plans
Defined Contribution Plan
United States-based employees participate in our 401(k) retirement plan and may contribute a portion of their annual compensation to a 401(k) plan on a pre-tax basis, in accordance with Internal Revenue Service guideline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for each of the years ended March 31, 2018, 2017, and 2016.
Defined Benefit Plan
Our Greece-based employees have a required statutory defined benefit pension plan according to provisions of Greek law 2112/20 covering all eligible employees (the “Greece Plan”). We recognized compensation expense and recorded a corresponding liability associated with our projected benefit obligation to the Greece Plan totaling $0.1 million, $0.1 million, and $0.2 million for the years ended March 31, 2018, 2017, and 2016, respectively.
Other
We contribute to retirement accounts for certain United Kingdom-based employees based on a percentage of their annual salaries. For each of the years ended March 31, 2018, 2017, and 2016, we recognized compensation expense of $0.1 million related to these contributions.</t>
  </si>
  <si>
    <t>Termination of Shareholder Rights Plan</t>
  </si>
  <si>
    <t>20. Termination of Shareholder Rights Plan
On December 16, 2016, our board of directors declared a dividend of one preferred share purchase right (a "Right") for each share of our common stock outstanding, as set forth in the Rights Agreement dated as of December 16, 2016, by and between the Company and Computershare Inc., as rights agent (the "Rights Agreement"). The dividend was paid on December 27, 2016 to the stockholders of record on such date. Each Right attached to and traded with the associated share of common stock. The Rights were exercisable only if a person or group acquired 15% or more of our outstanding common stock or announced a tender offer or exchange offer which, if consummated, would have resulted in ownership by a person or group of 15% or more of our outstanding common stock (an "Acquiring Person"). If a person became an Acquiring Person, each Right would have entitled its holder (other than an Acquiring Person and certain related parties) to purchase for $60 a number of shares of our common stock having a market value of twice such price. In addition, at any time after a person or group would have acquired 15% or more of our outstanding common stock (unless such person or group would have acquired 50% or more), our board of directors had the option to exchange one share of our common stock for each outstanding Right (other than Rights owned by the Acquiring Person and certain related parties, which would have become void). Any person who, prior to the time of public announcement of the existence of the Rights, publicly disclosed in a Schedule 13D or Schedule 13G (or an amendment thereto) on file with the Securities and Exchange Commission that they beneficially owned 15% or more of our outstanding common stock would not be considered an Acquiring Person so long as such person does not acquire additional shares in excess of certain limitations.
The Rights Agreement was amended on January 26, 2018 to accelerate the expiration of the Rights from August 31, 2018 to January 26, 2018, and had the effect of terminating the Rights Agreement on that date. At the time of the termination of the Rights Agreement, all of the Rights distributed to holders of our common stock pursuant to the Rights Agreement expired.</t>
  </si>
  <si>
    <t>Earnings/(Loss) Per Share (EPS)</t>
  </si>
  <si>
    <t>Earnings/(Loss) Per Share ("EPS")</t>
  </si>
  <si>
    <t xml:space="preserve">21. Earnings/(Loss) Per Share (“EPS”)
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loss)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were as follows:
Year ended
(In U.S. dollars except share data)
March 31, 2018
March 31, 2017
March 31, 2016
Numerator:
Net income/(loss)
$
(20,400,686)
$
(1,441,815)
$
129,688,382
Denominator:
Basic weighted average number of common shares outstanding
54,039,886
54,079,139
56,657,570
Effect of dilutive restricted stock
—
—
49,524
Diluted weighted average number of common shares outstanding
54,039,886
54,079,139
56,707,094
EPS:
Basic
$
(0.38)
$
(0.03)
$
2.29
Diluted
$
(0.38)
$
(0.03)
$
2.29
For the years ended March 31, 2018, 2017 and 2016, there were 918,344, 1,114,625 and 655,000 shares of unvested restricted stock, respectively, excluded from the calculation of diluted EPS because the effect of their inclusion would be anti-dilutive. </t>
  </si>
  <si>
    <t>Selected Quarterly Financial Information (unaudited)</t>
  </si>
  <si>
    <t>22. Selected Quarterly Financial Information (unaudited)
The following tables summarize the 2018 and 2017 quarterly results:
Three months ended
Three months ended
Three months ended
Three months ended
June 30, 2017
September 30, 2017
December 31, 2017
March 31, 2018
Revenues
$
41,025,472
$
34,729,021
$
44,545,589
$
39,034,678
Operating income/(loss)
(293,446)
(3,534,720)
6,996,104
673,447
Net income/(loss)
$
(6,689,970)
$
(11,915,136)
$
1,670,415
$
(3,465,995)
Earnings/(loss) per common share, basic and diluted
$
(0.12)
$
(0.22)
$
0.03
$
(0.06)
Three months ended
Three months ended
Three months ended
Three months ended
June 30, 2016
September 30, 2016
December 31, 2016
March 31, 2017
Revenues
$
50,515,776
$
33,611,233
$
35,734,988
$
47,585,174
Operating income/(loss)
12,413,266
(4,210,840)
(3,453,959)
9,244,855
Net income/(loss)
$
(1,291,121)
$
(7,145,558)
$
5,039,624
$
1,955,240
Earnings/(loss) per common share, basic and diluted
$
(0.02)
$
(0.13)
$
0.09
$
0.04</t>
  </si>
  <si>
    <t>Subsequent Events</t>
  </si>
  <si>
    <t>Subsequent Events.</t>
  </si>
  <si>
    <t>23. Subsequent Events
CJNP Japanese Financing
On June 11, 2018, we refinanced our 2007-built VLGC, the Captain John NP , pursuant to a memorandum of agreement and a bareboat charter agreement (the “CJNP Japanese Financing”). In connection therewith, we transferred the Captain John NP to the buyer for $48.3 million and, as part of the agreement, CJNP LPG Transport LLC, our wholly-owned subsidiary, bareboat chartered the vessel back for a period of 6 years, with purchase options from the end of year 2 through a mandatory buyout by 2024 . We continue to technically manage, commercially charter, and operate the Captain John NP . We received $21.7 million in cash as part of the transaction with $26.6 million to be retained by the buyer as a deposit (the “CJNP Deposit”), which can be used by us towards the repurchase of the vessel either pursuant to an early buyout option or at the end of the 6-year bareboat charter term. The refinancing proceeds of $21.7 million increased our unrestricted cash after we prepaid $22.3 million of the 2017 Bridge Loan on June 4, 2018 using cash on hand prior to the closing of the CJNP Japanese Financing (see “Prepayment of the 2017 Bridge Loan” below). This transaction will be treated as a financing transaction and the Captain John NP will continue to be recorded as an asset on our balance sheet. This debt financing has a fixed interest rate of 6.0%, not including estimated financing costs of $0.1 million, monthly broker commission fees of 1.25% over the 6-year term on interest and principal payments made, broker commission fees of 1.0% of an exercised purchase option excluding the CJNP Deposit, and a monthly fixed straight-line principal obligation of approximately $0.1 million over the 6-year term with a balloon payment of $13.0 million.
CMNL Japanese Financing
On June 25, 2018, we refinanced our 2006-built VLGC, the Captain Markos NL , pursuant to a memorandum of agreement and a bareboat charter agreement. (the “CMNL Japanese Financing”) In connection therewith, we transferred the Captain Markos NL to the buyer for $45.8 million and, as part of the agreement, CMNL LPG Transport LLC, our wholly-owned subsidiary, bareboat chartered the vessel back for a period of 7 years, with purchase options from the end of year 2 through a mandatory buyout by 2025 . We continue to technically manage, commercially charter, and operate the Captain Markos NL . We received $20.6 million in cash as part of the transaction with $25.2 million to be retained by the buyer as a deposit (the “CMNL Deposit”), which can be used by us towards the repurchase of the vessel either pursuant to an early buyout option or at the end of the 7-year bareboat charter term. The refinancing proceeds of $20.6 million increased our unrestricted cash after we prepaid $21.2 million of the 2017 Bridge Loan on June 20, 2018 using cash on hand prior to the closing of the CMNL Japanese Financing (see “Prepayment of the 2017 Bridge Loan” below). The remaining proceeds were, or will be, used to pay legal fees associated with this transaction and for general corporate purposes. This transaction will be treated as a financing transaction and the Captain Markos NL will continue to be recorded as an asset on our balance sheet. This debt financing has a fixed interest rate of 6.0%, not including estimated financing costs of $0.1 million, monthly broker commission fees of 1.25% over the 7-year term on interest and principal payments made, broker commission fees of 1.0% of an exercised purchase option excluding the CMNL Deposit, and a monthly fixed straight-line principal obligation of approximately $0.1 million over the 7-year term with a balloon payment of $11.0 million.
CNML Japanese Financing
On June 26, 2018, we refinanced our 2008-built VLGC, the Captain Nicholas ML , pursuant to a memorandum of agreement and a bareboat charter agreement (the “CNML Japanese Financing”). In connection therewith, we transferred the Captain Nicholas ML to the buyer for $50.8 million and, as part of the agreement, CNML LPG Transport LLC, our wholly-owned subsidiary, bareboat chartered the vessel back for a period of 7 years, with purchase options from the end of year 2 through a mandatory buyout by 2025 . We continue to technically manage, commercially charter, and operate the Captain Nicholas ML . We received $22.9 million in cash as part of the transaction with $27.9 million to be retained by the buyer as a deposit (the “CNML Deposit”), which can be used by us towards the repurchase of the vessel either pursuant to an early buyout option or at the end of the 7-year bareboat charter term. The refinancing proceeds of $22.9 million increased our unrestricted cash after we prepaid $23.4 million of the 2017 Bridge Loan on June 20, 2018 using cash on hand prior to the closing of the CNML Japanese Financing (see “Prepayment of the 2017 Bridge Loan” below). The remaining proceeds were, or will be, used to pay legal fees associated with this transaction and for general corporate purposes. This transaction will be treated as a financing transaction and the Captain Nicholas ML will continue to be recorded as an asset on our balance sheet. This debt financing has a fixed interest rate of 6.0%, not including estimated financing costs of $0.1 million, monthly broker commission fees of 1.25% over the 7-year term on interest and principal payments made, broker commission fees of 1.0% of an exercised purchase option excluding the CNML Deposit, and a monthly fixed straight-line principal obligation of approximately $0.1 million over the 7-year term with a balloon payment of $13.0 million.
Prepayment of the 2017 Bridge Loan
On June 4, 2018, we prepaid $22.3 million of the 2017 Bridge Loan’s then outstanding principal using cash on hand prior to the closing of the CJNP Japanese Financing. On June 20, 2018, we prepaid the remaining 2017 Bridge Loan’s outstanding principal of $44.6 million (related to the Captain Nicholas ML and the Captain Markos NL ) using cash on hand prior to the closing of the CMNL Japanese Financing and the CNML Japanese Financing.
Restricted Stock Awards
On June 15, 2018, we granted an aggregate of 200,000 shares of restricted stock to certain of our officers and employees. One-fourth of these restricted shares vested immediately on the grant date, one-fourth will vest one year after grant date, one-fourth will vest two years after grant date, and one-fourth will vest three years after grant date. The restricted shares were valued at their grant date fair market value and expensed on a straight-line basis over the vesting periods.</t>
  </si>
  <si>
    <t>Significant Accounting Policies (Policies)</t>
  </si>
  <si>
    <t>Principles of consolidation</t>
  </si>
  <si>
    <t>(a) The consolidated financial statements incorporate the financial statements of the Company and its wholly‑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t>
  </si>
  <si>
    <t>Use of estimates</t>
  </si>
  <si>
    <t>(b)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income/(loss)</t>
  </si>
  <si>
    <t>(c) We follow the accounting guidance relating to comprehensive income, which requires separate presentation of certain transactions that are recorded directly as components of shareholders’ equity. We have no other comprehensive income/(loss) items and, accordingly, comprehensive income/(loss) equals net income/(loss) for the periods presented and thus we have not presented this in the consolidated statement of operations or in a separate statement.</t>
  </si>
  <si>
    <t>Foreign currency translation</t>
  </si>
  <si>
    <t>(d) Our functional currenc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we had no foreign currency derivative instruments.</t>
  </si>
  <si>
    <t>(e) We consider highly liquid investments such as time deposits and certificates of deposit with an original maturity of three months or less to be cash equivalents.</t>
  </si>
  <si>
    <t>(f)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t>
  </si>
  <si>
    <t>(g) Due from related parties reflect receivables from the Helios Pool and other related parties. Distributions of earnings due from the Helios Pool are classified as current and working capital contributed to the Helios Pool is classified as non-current.</t>
  </si>
  <si>
    <t>(h) Inventories consist of bunkers on board the vessels when vessels are unemployed or are operating under voyage charters and lubricants and stores on board the vessels. Inventories are stated at the lower of cost or market. Cost is determined by the first in, first out method.</t>
  </si>
  <si>
    <t>(i) Vessels, net are stated at cost net of accumulated depreciation and impairment charges.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Allocated interest costs incurred during construction are capitalized. Subsequent expenditures for conversions and major improvements are also capitalized when they appreciably extend the life, increase the earning capacity or improve the efficiency or safety of the vessels. Repairs and maintenance are expensed as incurred.</t>
  </si>
  <si>
    <t>Impairment of long-lived assets</t>
  </si>
  <si>
    <t>(j) We review ou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t>
  </si>
  <si>
    <t>Vessel depreciation</t>
  </si>
  <si>
    <t>(k)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t>
  </si>
  <si>
    <t>Drydocking and special survey costs</t>
  </si>
  <si>
    <t>(l) Drydocking and special survey costs are accounted under the deferral method whereby the actual costs incurred are deferred and are amortized on a straight‑line basis over the period through the date the next survey is scheduled to become due. We are required to drydock each of our vessels every five years until it reaches 15 years of age, after which we are required to drydock the applicable vessel every 2.5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t>
  </si>
  <si>
    <t>Financing costs</t>
  </si>
  <si>
    <t>(m) Financing cost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as a reduction of Long-term debt—net of current portion and deferred financing fees in the accompanying consolidated balance sheet.</t>
  </si>
  <si>
    <t>(n) Restricted cash represents minimum liquidity to be maintained with certain banks under our borrowing arrangements and pledged cash deposits. The restricted cash is classified as non-current in the event that its obligation is not expected to be terminated within the next twelve months as they are long-term in nature.</t>
  </si>
  <si>
    <t>Revenues and expenses</t>
  </si>
  <si>
    <t>(o) Revenue is recognized when an agreement exists, the vessel is made available to the charterer or services are provided, the charter hire is determinable and collection of the related revenue is reasonably assured.
(p)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speed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q) Time charter revenues are recorded ratably over the term of the charter as service is provided. Time charter revenues received in advance of the provision of charter service are recorded as deferred income and recognized when the charter service is rendered. Deferred income or accrued revenue also may result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sharing arrangements in the time charters represent contingent rental revenues that are recognized when earned and amounts are reasonably assured based on estimates provided by the charterer.
(r) Under a voyage charter, the revenues are recognized on a pro‑rata basis over the duration of the voyage determined on a discharge-to-discharge port basis but we do not begin recognizing revenue until a charter has been agreed to by the customer and us, even if the vessel has discharged its cargo and is sailing to the anticipated load port for its next voyage.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
(s) Charter hire commissions to brokers or managers, if any, are deferred and amortized over the related charter period and are included in Voyage expenses.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si>
  <si>
    <t>Repairs and maintenance</t>
  </si>
  <si>
    <t>(u) All repair and maintenance expenses, including underwater inspection costs are expensed in the period incurred. Such costs are included in Vessel operating expenses.</t>
  </si>
  <si>
    <t>(v) Stock-based payments to employees and directors are determined based on their grant date fair values and are amortized against income over the vesting period. The fair value is considered to be the closing price recorded on the grant date. We account for restricted stock award forfeitures upon occurrence.</t>
  </si>
  <si>
    <t>Stock repurchases</t>
  </si>
  <si>
    <t>(w) Stock repurchases: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t>
  </si>
  <si>
    <t>Segment reporting</t>
  </si>
  <si>
    <t>(x) Each of our vessels serve the same type of customer, have similar operations and maintenance requirements, operate in the same regulatory environment, and are subject to similar economic characteristics. Based on this, we have determined that it operates in one reportable segment, the international transportation of liquid petroleum gas with its fleet of vessels. Furthermore, when we charter a vessel to a charterer, the charterer is free to trade the vessel worldwide and, as a result, the disclosure of geographic information is impracticable.</t>
  </si>
  <si>
    <t>(y)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t>
  </si>
  <si>
    <t>Fair value of financial instruments</t>
  </si>
  <si>
    <t>(z)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si>
  <si>
    <t>Recent accounting pronouncements</t>
  </si>
  <si>
    <t>(aa) In November 2016, the Financial Accounting Standards Board (the “FASB”) issued accounting guidance to require that a statement of cash flows explain the change during the period in the total of cash, cash equivalents, and amounts generally described as restricted cash or restricted cash equivalents. The pronouncement is effective for fiscal years beginning after December 15, 2017, including interim periods within those fiscal years and are applied using a retrospective transition method to each period presented. The implementation of this guidance is anticipated to result in restricted cash transfers not reported as cash flow activities in the consolidated statements of cash flows, and, upon adoption, is not anticipated to have an impact on our consolidated balance sheets and statements of operations.
In August 2016, the FASB issued accounting guidance addressing specific cash flow statement issues with the objective of reducing the existing diversity in practice. The pronouncement is effective for fiscal years beginning after December 15, 2017, and interim periods within those fiscal years. We do not believe that the impact of the adoption of this amended guidance will have a material effect on our consolidated financial statements.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from current U.S. GAAP . We expect that our time charter arrangements will be subject to the requirements of the new lease guidance as we will be regarded as the lessor under these arrangements. The new standard requires a modified retrospective transition approach for all leases existing at, or entered into after, the date of initial application, with an option to use certain transition relief. The pronouncement is effective prospectively for public business entities for annual periods beginning after December 15, 2018, and interim periods within that reporting period. Early adoption is permitted for all entities. We intend to adopt the new guidance on its required effective date of April 1, 2019 and are currently assessing the impact the amended guidance will have on our consolidated financial statements.
In August 2014, the FASB issued accounting guidance for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The pronouncement applies to all entities and became effective for annual periods ending after December 15, 2016, and interim periods thereafter, with early adoption permitted. The implementation of this guidance did not have a material effect on our financial statement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The amended guidance introduces a five-step process to achieve the fundamental principles and, in doing so, more judgment and estimates may be required within the revenue recognition process than are required under existing US GAAP. It also provides further guidance on applying collectability criterion to assess whether a contract is valid and represents a substantive transaction on the basis of whether a customer has the ability and intention to pay the promised consideration. The amended guidance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The amended guidance shall be applied either retrospectively to each period presented or as a cumulative effect adjustment as of the date of adoption. We intend to adopt the amended guidance beginning April 1, 2018 using the modified retrospective transition method applied to those contracts which were not completed as of March 31, 2018. Under the amended guidance, voyage charter revenues will be recognized based on load-to-discharge basis as compared to the currently used a discharge-to-discharge basis, provided an agreed non-cancellable charter between the Company and the charterer is in existence, the charter rate is fixed and determinable, and collectability is reasonably assured. Additionally, voyage expenses related to voyage charters, including bunkers and port expenses, will be deferred until load port and expensed on a load-to-discharge basis under the amended guidance. During the year ended March 31, 2018, voyage charter revenues represent 1.3% of our total revenues and none of our VLGCs were operating on voyage charters outside of the Helios Pool as of March 31, 2018. Therefore, we do not expect that the adoption of the amended guidance will have any material impact on our consolidated financial statements from the recognition of a cumulative effect of adopting the amended guidance as an adjustment to our opening balance of retained earnings. Prior periods will not be retrospectively adjusted. Further, the adoption of the amended guidance may impact the timing with which revenue will be recognized in future periods.</t>
  </si>
  <si>
    <t>Basis of Presentation and General Information (Tables)</t>
  </si>
  <si>
    <t>Schedule of wholly-owned subsidiaries</t>
  </si>
  <si>
    <t>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1)
CBM: Cubic meters, a standard measure for LPG tanker capacity
(2)
Operated pursuant to a bareboat charter agreement. Refer to Notes 9 and 23 below for further information</t>
  </si>
  <si>
    <t>Inventories (Tables)</t>
  </si>
  <si>
    <t>Schedule of inventories by type</t>
  </si>
  <si>
    <t>March 31, 2018
March 31, 2017
Lubricants
$
1,600,692
$
1,807,617
Victualing
297,014
457,787
Bonded stores
115,201
124,985
Other
—
190,353
Total
$
2,012,907
$
2,580,742</t>
  </si>
  <si>
    <t>Vessels, Net (Tables)</t>
  </si>
  <si>
    <t>Schedule of vessels, net</t>
  </si>
  <si>
    <t>Accumulated
Cost
depreciation
Net book Value
Balance, April 1, 2016
$
1,727,979,929
$
(60,755,453)
$
1,667,224,476
Other additions
984,639
—
984,639
Transfers out
(195,273)
—
(195,273)
Depreciation
—
(64,544,595)
(64,544,595)
Balance, March 31, 2017
$
1,728,769,295
$
(125,300,048)
$
1,603,469,247
Other additions
218,685
—
218,685
Depreciation
—
(64,576,099)
(64,576,099)
Balance, March 31, 2018
$
1,728,987,980
$
(189,876,147)
$
1,539,111,833</t>
  </si>
  <si>
    <t>Deferred Charges, Net (Tables)</t>
  </si>
  <si>
    <t>Schedule of movement of deferred charges</t>
  </si>
  <si>
    <t>Drydocking
Equity
Total deferred
costs
offering costs
charges, net
Balance, April 1, 2016
$
294,935
$
—
$
294,935
Additions
1,817,231
—
1,817,231
Amortization
(227,992)
—
(227,992)
Balance, March 31, 2017
$
1,884,174
$
—
$
1,884,174
Additions
185,050
52,546
237,596
Amortization
(488,309)
—
(488,309)
Other
(6,393)
(52,546)
(58,939)
Balance, March 31, 2018
$
1,574,522
$
—
$
1,574,522</t>
  </si>
  <si>
    <t>Accrued Expenses (Tables)</t>
  </si>
  <si>
    <t>Schedule of accrued expenses</t>
  </si>
  <si>
    <t>March 31, 2018
March 31, 2017
Accrued voyage and vessel operating expenses
$
1,580,468
$
2,029,598
Accrued professional services
1,230,069
1,470,298
Accrued loan and swap interest
804,913
999,733
Accrued employee-related costs
992,427
786,467
Accrued board of directors' fees
88,750
88,750
Other
6,181
11,551
Total
$
4,702,808
$
5,386,397</t>
  </si>
  <si>
    <t>Long-Term Debt (Tables)</t>
  </si>
  <si>
    <t>Schedule of certain terms under each tranche of the 2015 Debt Facility</t>
  </si>
  <si>
    <t>Interest Rate at
Term
Interest Rate Description (1)
March 31, 2018 (2)
Tranche 1
Commercial Financing
years
London InterBank Offered Rate (“LIBOR”) plus a margin (4)
5.04
%
Tranche 2
KEXIM Direct Financing
years (3)
LIBOR plus a margin of 2.45%
4.74
%
Tranche 3
KEXIM Guaranteed
years (3)
LIBOR plus a margin of 1.40%
3.69
%
Tranche 4
K-sure Insured
years (3)
LIBOR plus a margin of 1.50%
3.79
%
(1)
The interest rate of the 2015 Debt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2)
The set LIBOR rate in effect as of March 31, 2018 was 2.29%.
(3)
The KEXIM Direct Financing, KEXIM Guaranteed, and K-Sure tranches have put options to call for the prepayment on the final payment date of the Commercial Financing tranche subject to specific notifications and commitments for refinancing/renewal of the Commercial Financing tranche.
(4)
The Commercial Financing tranche margin over LIBOR is 2.75% and is reduced to 2.50% if 50% or more but less than 75% of the vessels financed in the 2015 Debt Facility are employed under time charters as defined in the agreement and to 2.25% if 75% or more of the vessels financed in the 2015 Debt Facility are employed under time charters as defined in the agreement. As of March 31, 2018, the set margin was 2.75%.</t>
  </si>
  <si>
    <t>Schedule of loans outstanding</t>
  </si>
  <si>
    <t>RBS Loan Facility
March 31, 2018
March 31, 2017
Tranche A
$
—
$
34,000,000
Tranche B
—
25,570,000
Tranche C
—
40,312,500
Total RBS Loan Facility
$
—
$
99,882,500
2017 Bridge Loan
$
66,940,405
$
—
Corsair Japanese Financing
$
50,645,833
$
—
Concorde Japanese Financing
$
55,192,308
$
—
Corvette Japanese Financing
$
55,730,769
$
—
2015 Debt Facility
Commercial Financing
$
187,989,229
$
227,512,277
KEXIM Direct Financing
141,004,162
175,773,718
KEXIM Guaranteed
145,348,064
177,680,534
K-sure Insured
72,313,416
89,253,699
Total 2015 Debt Facility
$
546,654,871
$
670,220,228
Total debt obligations
$
775,164,186
$
770,102,728
Less: deferred financing fees
16,061,034
20,138,480
Debt obligations—net of deferred financing fees
$
759,103,152
$
749,964,248
Presented as follows:
Current portion of long-term debt
$
65,067,569
$
65,978,785
Long-term debt—net of current portion and deferred financing fees
694,035,583
683,985,463
Total
$
759,103,152
$
749,964,248</t>
  </si>
  <si>
    <t>Schedule of deferred financing fees</t>
  </si>
  <si>
    <t>Financing
costs
Balance, April 1, 2016
$
23,748,116
Additions
99,785
Amortization
(3,709,421)
Balance, March 31, 2017
$
20,138,480
Additions
3,255,859
Amortization
(7,506,509)
Gain on early extinguishment of debt
173,204
Balance, March 31, 2018
$
16,061,034</t>
  </si>
  <si>
    <t>Schedule of minimum annual principal payments</t>
  </si>
  <si>
    <t>Year ending March 31:
2019
$
65,067,569
2020
63,968,442
2021
63,968,442
2022
202,751,210
2023
51,666,827
Thereafter
327,741,696
Total
$
775,164,186</t>
  </si>
  <si>
    <t>Stock-Based Compensation Plans (Tables)</t>
  </si>
  <si>
    <t>Summary of the activity of restricted shares</t>
  </si>
  <si>
    <t>Weighted-Average
Grant-Date
Incentive Share Awards
Numbers of Shares
Fair Value
Unvested as of April 1, 2016
929,000
$
19.70
Granted
284,708
7.82
Vested
(97,208)
7.82
Forfeited
(1,875)
7.82
Unvested as of March 31, 2017
1,114,625
$
17.72
Granted
297,960
7.36
Vested
(481,538)
15.42
Forfeited
(12,703)
10.39
Unvested as of March 31, 2018
918,344
$
15.67</t>
  </si>
  <si>
    <t>Revenues (Tables)</t>
  </si>
  <si>
    <t>Schedule of revenues</t>
  </si>
  <si>
    <t>Year ended
March 31, 2018
March 31, 2017
March 31, 2016
Net pool revenues—related party
$
106,958,576
$
115,753,153
$
202,918,232
Time charter revenues
50,176,166
49,474,510
38,737,172
Voyage charter revenues
2,068,491
1,296,952
46,194,134
Other revenues, net
131,527
922,556
1,358,291
Total revenues
$
159,334,760
$
167,447,171
$
289,207,829</t>
  </si>
  <si>
    <t>Voyage Expenses (Tables)</t>
  </si>
  <si>
    <t>Schedule of voyage expenses</t>
  </si>
  <si>
    <t>Year ended
March 31, 2018
March 31, 2017
March 31, 2016
Bunkers
$
817,676
$
804,371
$
7,240,544
Port charges and other related expenses
539,605
886,651
2,558,697
Brokers’ commissions
631,659
684,302
1,335,584
Security cost
117,368
390,330
370,762
War risk insurances
12,310
40,704
219,261
Other voyage expenses
95,155
159,620
339,834
Total
$
2,213,773
$
2,965,978
$
12,064,682</t>
  </si>
  <si>
    <t>Vessel Operating Expenses (Table)</t>
  </si>
  <si>
    <t>Schedule of vessel operating expenses</t>
  </si>
  <si>
    <t>Year ended
March 31, 2018
March 31, 2017
March 31, 2016
Crew wages and related costs
$
42,807,373
$
43,724,030
$
31,449,090
Spares and stores
8,730,107
9,432,845
6,403,785
Insurance
3,758,485
4,668,838
3,527,386
Repairs and maintenance costs
4,028,775
3,867,993
2,076,576
Lubricants
2,677,177
2,742,944
2,489,494
Miscellaneous expenses
2,310,727
1,671,412
1,173,659
Total
$
64,312,644
$
66,108,062
$
47,119,990</t>
  </si>
  <si>
    <t>Interest and Finance Costs (Tables)</t>
  </si>
  <si>
    <t>Schedule of interest and finance costs</t>
  </si>
  <si>
    <t>Year ended
March 31, 2018
March 31, 2017
March 31, 2016
Interest incurred
$
27,422,693
$
24,695,674
$
14,350,900
Amortization of financing costs
7,506,509
3,709,421
2,499,185
Other financing costs
728,843
566,847
715,942
Capitalized interest
—
—
(4,809,014)
Total
$
35,658,045
$
28,971,942
$
12,757,013</t>
  </si>
  <si>
    <t>Commitments and Contingencies (Tables)</t>
  </si>
  <si>
    <t>Schedule of operating lease rent expense</t>
  </si>
  <si>
    <t>Year ended
March 31, 2018
March 31, 2017
March 31, 2016
Operating lease rent expense
$
426,155
$
415,928
$
451,240</t>
  </si>
  <si>
    <t>Schedule of operating leases</t>
  </si>
  <si>
    <t>March 31, 2018
Less than one year
$
464,594
One to three years
452,966
Total
$
917,560</t>
  </si>
  <si>
    <t>Schedule of future minimum fixed time charter contracts</t>
  </si>
  <si>
    <t>March 31, 2018
Less than one year
$
36,403,113
One to three years
25,736,365
Total
$
62,139,478</t>
  </si>
  <si>
    <t>Financial Instruments and Fair Value Disclosures (Tables)</t>
  </si>
  <si>
    <t>Schedule of principal terms of the interest rate swaps</t>
  </si>
  <si>
    <t>Transaction
Termination
Fixed
Nominal value
Nominal value
Interest rate swap
Date
Date
interest rate
March 31, 2018
March 31, 2017
2015 Debt Facility - Citibank (1)
September 2015
March 2022
1.933
%
200,000,000
200,000,000
2015 Debt Facility - ING (2)
September 2015
March 2022
2.002
%
50,000,000
50,000,000
2015 Debt Facility - CBA (3)
October 2015
March 2022
1.428
%
60,025,000
71,250,000
2015 Debt Facility - Citibank (4)
October 2015
March 2022
1.380
%
90,037,500
106,875,000
2015 Debt Facility - Citibank (5)
June 2016
March 2022
1.213
%
59,276,849
67,124,650
2015 Debt Facility - Citibank (6)
June 2016
March 2022
1.161
%
24,358,290
27,583,142
483,697,639
522,832,792
(1)
Non-amortizing with a final settlement of $200 million in March 2022.
(2)
Non-amortizing with a final settlement of $50 million in March 2022.
(3)
Reduces quarterly by $2.8 million with a final settlement of $17.9 million due in March 2022.
(4)
Reduces quarterly by $4.2 million with a final settlement of $26.9 million due in March 2022.
(5)
Reduces quarterly by $2.0 million with a final settlement of $29.9 million due in March 2022.
(6)
Reduces quarterly by $0.8 million with a final settlement of $12.3 million due in March 2022.</t>
  </si>
  <si>
    <t>Schedule of financial derivatives</t>
  </si>
  <si>
    <t>March 31, 2018
March 31, 2017
Other non-current assets
Long-term liabilities
Other non-current assets
Long-term liabilities
Derivatives not designated as hedging instruments
Derivative instruments
Derivative instruments
Derivative instruments
Derivative instruments
Interest rate swap agreements
$
14,264,899
$
—
$
5,843,368
$
—</t>
  </si>
  <si>
    <t>Schedule of effect of derivative instruments on the consolidated statement of operations</t>
  </si>
  <si>
    <t>Derivatives not designated as hedging instruments
Location of gain/(loss) recognized
March 31, 2018
March 31, 2017
March 31, 2016
Interest Rate Swap—Change in fair value
Unrealized gain/(loss) on derivatives
$
8,421,531
$
27,491,333
$
(8,917,503)
Interest Rate Swap—Realized loss
Realized loss on derivatives
(1,328,886)
(13,797,478)
(6,858,126)
Gain/(loss) on derivatives, net
$
7,092,645
$
13,693,855
$
(15,775,629)</t>
  </si>
  <si>
    <t>Earnings/(Loss) Per Share (EPS) (Tables)</t>
  </si>
  <si>
    <t>Schedule of calculations of basic and diluted EPS</t>
  </si>
  <si>
    <t>Year ended
(In U.S. dollars except share data)
March 31, 2018
March 31, 2017
March 31, 2016
Numerator:
Net income/(loss)
$
(20,400,686)
$
(1,441,815)
$
129,688,382
Denominator:
Basic weighted average number of common shares outstanding
54,039,886
54,079,139
56,657,570
Effect of dilutive restricted stock
—
—
49,524
Diluted weighted average number of common shares outstanding
54,039,886
54,079,139
56,707,094
EPS:
Basic
$
(0.38)
$
(0.03)
$
2.29
Diluted
$
(0.38)
$
(0.03)
$
2.29</t>
  </si>
  <si>
    <t>Selected Quarterly Financial Information (unaudited) (Tables)</t>
  </si>
  <si>
    <t>Schedule of quarterly results</t>
  </si>
  <si>
    <t>Three months ended
Three months ended
Three months ended
Three months ended
June 30, 2017
September 30, 2017
December 31, 2017
March 31, 2018
Revenues
$
41,025,472
$
34,729,021
$
44,545,589
$
39,034,678
Operating income/(loss)
(293,446)
(3,534,720)
6,996,104
673,447
Net income/(loss)
$
(6,689,970)
$
(11,915,136)
$
1,670,415
$
(3,465,995)
Earnings/(loss) per common share, basic and diluted
$
(0.12)
$
(0.22)
$
0.03
$
(0.06)
Three months ended
Three months ended
Three months ended
Three months ended
June 30, 2016
September 30, 2016
December 31, 2016
March 31, 2017
Revenues
$
50,515,776
$
33,611,233
$
35,734,988
$
47,585,174
Operating income/(loss)
12,413,266
(4,210,840)
(3,453,959)
9,244,855
Net income/(loss)
$
(1,291,121)
$
(7,145,558)
$
5,039,624
$
1,955,240
Earnings/(loss) per common share, basic and diluted
$
(0.02)
$
(0.13)
$
0.09
$
0.04</t>
  </si>
  <si>
    <t>Basis of Presentation and General Information (General) (Details)</t>
  </si>
  <si>
    <t>Mar. 31, 2018item</t>
  </si>
  <si>
    <t>Total number of vessels</t>
  </si>
  <si>
    <t>Number of fuel-efficient ECO-design VLGCs having 84,000 cbm</t>
  </si>
  <si>
    <t>Number of VLGCs having 82,000 cbm</t>
  </si>
  <si>
    <t>Basis of Presentation and General Information (Capacity) (Details)</t>
  </si>
  <si>
    <t>Mar. 31, 2018m³</t>
  </si>
  <si>
    <t>CMNL LPG Transport LLC</t>
  </si>
  <si>
    <t>Vessel Subsidiaries</t>
  </si>
  <si>
    <t>Capacity of vessel (in cubic meters)</t>
  </si>
  <si>
    <t>CJNP LPG Transport LLC</t>
  </si>
  <si>
    <t>CNML LPG Transport LLC</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Minimum</t>
  </si>
  <si>
    <t>Basis of Presentation and General Information (ConRisk) (Details) - item</t>
  </si>
  <si>
    <t>Charterers individually accounting for more than 10% of revenues</t>
  </si>
  <si>
    <t>Percent of voyage charters revenue to total revenue (as a percent)</t>
  </si>
  <si>
    <t>1.30%</t>
  </si>
  <si>
    <t>Revenue | Customer concentration</t>
  </si>
  <si>
    <t>Number of charterers</t>
  </si>
  <si>
    <t>Revenue | Customer concentration | Helios LPG Pool LLC</t>
  </si>
  <si>
    <t>Percentage of total revenues</t>
  </si>
  <si>
    <t>67.00%</t>
  </si>
  <si>
    <t>69.00%</t>
  </si>
  <si>
    <t>70.00%</t>
  </si>
  <si>
    <t>Revenue | Customer concentration | Customer Two</t>
  </si>
  <si>
    <t>13.00%</t>
  </si>
  <si>
    <t>12.00%</t>
  </si>
  <si>
    <t>Revenue | Customer concentration | Customer Three</t>
  </si>
  <si>
    <t>11.00%</t>
  </si>
  <si>
    <t>10.00%</t>
  </si>
  <si>
    <t>Significant Accounting Policies (Other) (Details)</t>
  </si>
  <si>
    <t>Mar. 31, 2018USD ($)item</t>
  </si>
  <si>
    <t>Mar. 31, 2017USD ($)item</t>
  </si>
  <si>
    <t>Mar. 31, 2016USD ($)item</t>
  </si>
  <si>
    <t>Other comprehensive income/(loss):</t>
  </si>
  <si>
    <t>Number of foreign currency derivative instruments held | item</t>
  </si>
  <si>
    <t>Trade receivables (net):</t>
  </si>
  <si>
    <t>Provision for doubtful accounts</t>
  </si>
  <si>
    <t>Significant Accounting Policies (PPE) (Details)</t>
  </si>
  <si>
    <t>Segment reporting:</t>
  </si>
  <si>
    <t>Number of reportable segments</t>
  </si>
  <si>
    <t>Vessels</t>
  </si>
  <si>
    <t>Useful life of vessels</t>
  </si>
  <si>
    <t>25 years</t>
  </si>
  <si>
    <t>Initial drydocking period</t>
  </si>
  <si>
    <t>5 years</t>
  </si>
  <si>
    <t>Drydocking period after 15 years</t>
  </si>
  <si>
    <t>2 years 6 months</t>
  </si>
  <si>
    <t>Number of years for initial drydocking requirement</t>
  </si>
  <si>
    <t>15 years</t>
  </si>
  <si>
    <t>Significant Accounting Policies (FV) (Details) - USD ($)</t>
  </si>
  <si>
    <t>Accounting hedges</t>
  </si>
  <si>
    <t>Derivative Instruments:</t>
  </si>
  <si>
    <t>Fair value of derivative</t>
  </si>
  <si>
    <t>Significant Accounting Policies (AcctPro) (Details) - USD ($)</t>
  </si>
  <si>
    <t>Transactions with Related Parties (Details)</t>
  </si>
  <si>
    <t>Apr. 01, 2014item</t>
  </si>
  <si>
    <t>Mar. 31, 2017USD ($)</t>
  </si>
  <si>
    <t>Mar. 31, 2016USD ($)</t>
  </si>
  <si>
    <t>Jan. 01, 2016USD ($)</t>
  </si>
  <si>
    <t>May 01, 2015USD ($)</t>
  </si>
  <si>
    <t>Jul. 26, 2013</t>
  </si>
  <si>
    <t>Related party income for chartering and operational services</t>
  </si>
  <si>
    <t>Eagle Ocean Transport</t>
  </si>
  <si>
    <t>Reimbursed travel and office-related costs</t>
  </si>
  <si>
    <t>Manager</t>
  </si>
  <si>
    <t>Mr. John Hadjipateras | Eagle Ocean Transport</t>
  </si>
  <si>
    <t>Ownership interest (as a percent)</t>
  </si>
  <si>
    <t>100.00%</t>
  </si>
  <si>
    <t>Vice President of Chartering, Insurance and Legal, Nigel Grey-Turner | HSSL</t>
  </si>
  <si>
    <t>Helios LPG Pool LLC</t>
  </si>
  <si>
    <t>Interest transferred to Dorian LPG Ltd. (as a percent)</t>
  </si>
  <si>
    <t>50.00%</t>
  </si>
  <si>
    <t>Number of members | item</t>
  </si>
  <si>
    <t>Number of vessels that are operating under pooling agreement | item</t>
  </si>
  <si>
    <t>Number of Company vessels that are operating under pooling agreement | item</t>
  </si>
  <si>
    <t>Working capital contributed</t>
  </si>
  <si>
    <t>The amount of expenses with fixed reimbursement to the entity for working in high risk areas</t>
  </si>
  <si>
    <t>Helios LPG Pool LLC | Phoenix</t>
  </si>
  <si>
    <t>Number of third party vessels that are operating under pooling agreement | item</t>
  </si>
  <si>
    <t>Helios LPG Pool LLC | Oriental Energy</t>
  </si>
  <si>
    <t>Former board of directors member</t>
  </si>
  <si>
    <t>Consulting agreement amount</t>
  </si>
  <si>
    <t>Related party expense</t>
  </si>
  <si>
    <t>Relative of executive officer</t>
  </si>
  <si>
    <t>Orient River Trading Ltd</t>
  </si>
  <si>
    <t>Inventories (Details) - USD ($)</t>
  </si>
  <si>
    <t>Lubricants</t>
  </si>
  <si>
    <t>Victualing</t>
  </si>
  <si>
    <t>Bonded stores</t>
  </si>
  <si>
    <t>Other</t>
  </si>
  <si>
    <t>Vessels, Net (Details)</t>
  </si>
  <si>
    <t>Accumulated depreciation</t>
  </si>
  <si>
    <t>Cost</t>
  </si>
  <si>
    <t>Balance at the beginning of the period</t>
  </si>
  <si>
    <t>Other additions</t>
  </si>
  <si>
    <t>Transfers out</t>
  </si>
  <si>
    <t>Balance at the end of the period</t>
  </si>
  <si>
    <t>Impairment</t>
  </si>
  <si>
    <t>Depreciation</t>
  </si>
  <si>
    <t>Number of vessels with capital improvements | item</t>
  </si>
  <si>
    <t>Mortgaged VLGC vessels, carrying value</t>
  </si>
  <si>
    <t>Other Fixed Assets, Net (Details) - USD ($)</t>
  </si>
  <si>
    <t>Other fixed assets</t>
  </si>
  <si>
    <t>Accumulated depreciation for other fixed assets</t>
  </si>
  <si>
    <t>Deferred Charges, Net (Details) - USD ($)</t>
  </si>
  <si>
    <t>Movement in deferred charges, net</t>
  </si>
  <si>
    <t>Balance at the beginning of the period - drydocking costs</t>
  </si>
  <si>
    <t>Additions - drydocking costs</t>
  </si>
  <si>
    <t>Amortization - drydocking costs</t>
  </si>
  <si>
    <t>Other - drydocking costs</t>
  </si>
  <si>
    <t>Balance at the end of the period - drydocking costs</t>
  </si>
  <si>
    <t>Additions - equity offering costs</t>
  </si>
  <si>
    <t>Other - equity offering costs</t>
  </si>
  <si>
    <t>Additions</t>
  </si>
  <si>
    <t>Amortization</t>
  </si>
  <si>
    <t>Accrued Expenses (Details) - USD ($)</t>
  </si>
  <si>
    <t>Accrued voyage and vessel operating expenses</t>
  </si>
  <si>
    <t>Accrued professional services</t>
  </si>
  <si>
    <t>Accrued loan and swap interest</t>
  </si>
  <si>
    <t>Accrued employee-related costs</t>
  </si>
  <si>
    <t>Accrued board of directors' fees</t>
  </si>
  <si>
    <t>Long-Term Debt (Other) (Details)</t>
  </si>
  <si>
    <t>Jun. 20, 2018USD ($)</t>
  </si>
  <si>
    <t>Jun. 04, 2018USD ($)</t>
  </si>
  <si>
    <t>Mar. 16, 2018USD ($)</t>
  </si>
  <si>
    <t>Jan. 31, 2018USD ($)</t>
  </si>
  <si>
    <t>Dec. 08, 2017USD ($)</t>
  </si>
  <si>
    <t>Nov. 07, 2017USD ($)</t>
  </si>
  <si>
    <t>Jun. 08, 2017USD ($)</t>
  </si>
  <si>
    <t>Mar. 31, 2015USD ($)item</t>
  </si>
  <si>
    <t>Mar. 31, 2018USD ($)</t>
  </si>
  <si>
    <t>May 31, 2017USD ($)</t>
  </si>
  <si>
    <t>Drawdowns</t>
  </si>
  <si>
    <t>Proceeds from sale of vessel</t>
  </si>
  <si>
    <t>Presented as follows:</t>
  </si>
  <si>
    <t>Total debt obligations</t>
  </si>
  <si>
    <t>Less: deferred financing fees</t>
  </si>
  <si>
    <t>Long-term Debt, Other Disclosures [Abstract]</t>
  </si>
  <si>
    <t>Deferred finance fees, beginning</t>
  </si>
  <si>
    <t>Gain early extinguishment of debt</t>
  </si>
  <si>
    <t>Deferred finance fees, end</t>
  </si>
  <si>
    <t>Value of vessel transferred</t>
  </si>
  <si>
    <t>Term of Charter Agreement</t>
  </si>
  <si>
    <t>12 years</t>
  </si>
  <si>
    <t>Period until purchase option exercisable</t>
  </si>
  <si>
    <t>2 years</t>
  </si>
  <si>
    <t>Deposit retained by buyer</t>
  </si>
  <si>
    <t>13 years</t>
  </si>
  <si>
    <t>3 years</t>
  </si>
  <si>
    <t>Royal Bank of Scotland plc (RBS)</t>
  </si>
  <si>
    <t>Original loan amount</t>
  </si>
  <si>
    <t>Number of tranches in which loan facility is divided | item</t>
  </si>
  <si>
    <t>Tranche A</t>
  </si>
  <si>
    <t>Tranche B</t>
  </si>
  <si>
    <t>Tranche C</t>
  </si>
  <si>
    <t>2015 Debt Facility</t>
  </si>
  <si>
    <t>Number of VLGC newbuildings secured by loan | item</t>
  </si>
  <si>
    <t>Loan-to-contract cost ratio before fees (as a percent)</t>
  </si>
  <si>
    <t>55.00%</t>
  </si>
  <si>
    <t>Commitment fee (as a percent)</t>
  </si>
  <si>
    <t>40.00%</t>
  </si>
  <si>
    <t>Repayment of debt</t>
  </si>
  <si>
    <t>The amount of restricted cash released</t>
  </si>
  <si>
    <t>2015 Debt Facility | LIBOR</t>
  </si>
  <si>
    <t>Interest Rate</t>
  </si>
  <si>
    <t>2.29%</t>
  </si>
  <si>
    <t>Commercial Financing</t>
  </si>
  <si>
    <t>Term</t>
  </si>
  <si>
    <t>7 years</t>
  </si>
  <si>
    <t>5.04%</t>
  </si>
  <si>
    <t>Commercial Financing | LIBOR</t>
  </si>
  <si>
    <t>Margin added to LIBOR for interest rate on loan facility (as a percent)</t>
  </si>
  <si>
    <t>2.75%</t>
  </si>
  <si>
    <t>Commercial Financing | 50% or more but less than 75% vessels financed are employed under time charters | LIBOR</t>
  </si>
  <si>
    <t>2.50%</t>
  </si>
  <si>
    <t>Commercial Financing | 75% or more vessels financed are employed under time charters | LIBOR</t>
  </si>
  <si>
    <t>2.25%</t>
  </si>
  <si>
    <t>Commercial Financing | Minimum | 50% or more but less than 75% vessels financed are employed under time charters</t>
  </si>
  <si>
    <t>Percent of vessels financed that are employed under time charters</t>
  </si>
  <si>
    <t>Commercial Financing | Minimum | 75% or more vessels financed are employed under time charters</t>
  </si>
  <si>
    <t>75.00%</t>
  </si>
  <si>
    <t>Commercial Financing | Maximum | 50% or more but less than 75% vessels financed are employed under time charters</t>
  </si>
  <si>
    <t>KEXIM Direct Financing</t>
  </si>
  <si>
    <t>4.74%</t>
  </si>
  <si>
    <t>KEXIM Direct Financing | LIBOR</t>
  </si>
  <si>
    <t>2.45%</t>
  </si>
  <si>
    <t>KEXIM Guaranteed and K-sure Insured</t>
  </si>
  <si>
    <t>KEXIM Guaranteed</t>
  </si>
  <si>
    <t>3.69%</t>
  </si>
  <si>
    <t>KEXIM Guaranteed | LIBOR</t>
  </si>
  <si>
    <t>1.40%</t>
  </si>
  <si>
    <t>K-sure Insured</t>
  </si>
  <si>
    <t>3.79%</t>
  </si>
  <si>
    <t>K-sure Insured | LIBOR</t>
  </si>
  <si>
    <t>1.50%</t>
  </si>
  <si>
    <t>2017 Bridge Loan</t>
  </si>
  <si>
    <t>2017 Bridge Loan | Period Ending December 7, 2017 | LIBOR</t>
  </si>
  <si>
    <t>Corsair Japanese Financing</t>
  </si>
  <si>
    <t>Stated rate (as a percent)</t>
  </si>
  <si>
    <t>4.90%</t>
  </si>
  <si>
    <t>Estimated financing cost to be incurred</t>
  </si>
  <si>
    <t>Monthly brokerage commission (as a percent)</t>
  </si>
  <si>
    <t>1.25%</t>
  </si>
  <si>
    <t>Brokerage commission fee on exercised purchase option excluding buyer deposit (as a percent)</t>
  </si>
  <si>
    <t>1.00%</t>
  </si>
  <si>
    <t>Periodic principal payment amount</t>
  </si>
  <si>
    <t>Principal payment frequency</t>
  </si>
  <si>
    <t>monthly</t>
  </si>
  <si>
    <t>Balloon payment amount</t>
  </si>
  <si>
    <t>Concorde Japanese Financing</t>
  </si>
  <si>
    <t>Corvette Japanese Financing</t>
  </si>
  <si>
    <t>Long-Term Debt (Covenants) (Details)</t>
  </si>
  <si>
    <t>Jun. 08, 2017USD ($)item</t>
  </si>
  <si>
    <t>May 31, 2017USD ($)item</t>
  </si>
  <si>
    <t>Mar. 31, 2015USD ($)</t>
  </si>
  <si>
    <t>Deferred financing fees</t>
  </si>
  <si>
    <t>Number of debt principal payments with relaxed covenants | item</t>
  </si>
  <si>
    <t>Minimum cash balance requirement through six months from the Amendment Date</t>
  </si>
  <si>
    <t>Minimum cash per mortgaged vessel through six months from the Amendment Date</t>
  </si>
  <si>
    <t>Minimum cash balance requirement from six months from the amendment date through first anniversary</t>
  </si>
  <si>
    <t>Minimum cash per mortgaged vessel from six months from the Amendment Date through first anniversary</t>
  </si>
  <si>
    <t>Minimum cash balance requirement from first anniversary through thereafter</t>
  </si>
  <si>
    <t>Minimum cash per mortgaged vessel from first anniversary through thereafter</t>
  </si>
  <si>
    <t>Minimum stock offering for recalculation of restricted cash covenants</t>
  </si>
  <si>
    <t>Percent of principal debt outstanding for recalculation of restricted cash covenants (as a percent)</t>
  </si>
  <si>
    <t>5.00%</t>
  </si>
  <si>
    <t>Minimum cash balance required to be maintained if common stock offering met required threshold</t>
  </si>
  <si>
    <t>Minimum cash per mortgaged vessel if common stock offering met threshold</t>
  </si>
  <si>
    <t>Minimum interest coverage ratio for following 12 month period (as a percent)</t>
  </si>
  <si>
    <t>125.00%</t>
  </si>
  <si>
    <t>Minimum interest coverage ratio for following subsequent year (as a percent)</t>
  </si>
  <si>
    <t>150.00%</t>
  </si>
  <si>
    <t>Minimum interest coverage ratio for thereafter (as a percent)</t>
  </si>
  <si>
    <t>250.00%</t>
  </si>
  <si>
    <t>Minimum fair market value of mortgaged ships plus any additional security over the outstanding loan balance through March 31, 2018</t>
  </si>
  <si>
    <t>Minimum fair market value of mortgaged ships plus any additional security over the outstanding loan balance from April 1, 2018 through March 31, 2019</t>
  </si>
  <si>
    <t>130.00%</t>
  </si>
  <si>
    <t>Minimum fair market value of mortgaged ships plus any additional security over the outstanding loan balance thereafter</t>
  </si>
  <si>
    <t>135.00%</t>
  </si>
  <si>
    <t>Amendment fees</t>
  </si>
  <si>
    <t>Maximum consolidated net debt to consolidated total capitalization ratio (as a percent)</t>
  </si>
  <si>
    <t>60.00%</t>
  </si>
  <si>
    <t>Minimum stockholder's equity balance</t>
  </si>
  <si>
    <t>Percent of any new equity raised after closing date (as a percent)</t>
  </si>
  <si>
    <t>Percent of positive net income for the immediately preceding financial year (as a percent)</t>
  </si>
  <si>
    <t>25.00%</t>
  </si>
  <si>
    <t>Current assets and long-term restricted cash divided by current liabilities ratio (as a percent)</t>
  </si>
  <si>
    <t>Number of VLGC secured by loan agreement | item</t>
  </si>
  <si>
    <t>2017 Bridge Loan | March 8, 2018 until June 7, 2018</t>
  </si>
  <si>
    <t>6.50%</t>
  </si>
  <si>
    <t>2017 Bridge Loan | June 8, 2018 until Maturity Date</t>
  </si>
  <si>
    <t>8.50%</t>
  </si>
  <si>
    <t>2017 Bridge Loan | LIBOR | Period Ending December 7, 2017</t>
  </si>
  <si>
    <t>2017 Bridge Loan | LIBOR | December 8, 2017 until March 7, 2018</t>
  </si>
  <si>
    <t>4.50%</t>
  </si>
  <si>
    <t>2017 Bridge Loan | LIBOR | Period Ending March 31, 2018</t>
  </si>
  <si>
    <t>2017 Bridge Loan | LIBOR | April 1, 2018 until June 30, 2018</t>
  </si>
  <si>
    <t>2017 Bridge Loan | LIBOR | July 1, 2018 until December 31, 2018</t>
  </si>
  <si>
    <t>Debt redemption price (as a percent)</t>
  </si>
  <si>
    <t>96.00%</t>
  </si>
  <si>
    <t>Long-Term Debt (FutMin) (Details) - USD ($)</t>
  </si>
  <si>
    <t>Minimum annual principal payments</t>
  </si>
  <si>
    <t>Thereafter</t>
  </si>
  <si>
    <t>Common Stock (Other) (Details)</t>
  </si>
  <si>
    <t>Mar. 31, 2018itemshares</t>
  </si>
  <si>
    <t>Mar. 31, 2017shares</t>
  </si>
  <si>
    <t>Jul. 01, 2013$ / sharesshares</t>
  </si>
  <si>
    <t>Authorized capital stock (in shares)</t>
  </si>
  <si>
    <t>Par value of capital stock (in dollars per share) | $ / shares</t>
  </si>
  <si>
    <t>Number of votes entitled to shareholders | item</t>
  </si>
  <si>
    <t>Common Stock (SBC) (Details) - USD ($)</t>
  </si>
  <si>
    <t>17 Months Ended</t>
  </si>
  <si>
    <t>Dec. 31, 2016</t>
  </si>
  <si>
    <t>Aug. 31, 2015</t>
  </si>
  <si>
    <t>Authorized amount</t>
  </si>
  <si>
    <t>Treasury stock shares acquired (in shares)</t>
  </si>
  <si>
    <t>Treasury stock value acquired</t>
  </si>
  <si>
    <t>Stock-Based Compensation Plans (Details) - USD ($) $ / shares in Units, $ in Millions</t>
  </si>
  <si>
    <t>Apr. 30, 2014</t>
  </si>
  <si>
    <t>Number of common shares reserved for issuance under the Equity Incentive Plan</t>
  </si>
  <si>
    <t>Restricted stock awards</t>
  </si>
  <si>
    <t>Accrued stock-based compensation</t>
  </si>
  <si>
    <t>Unrecognized compensation cost</t>
  </si>
  <si>
    <t>Weighted average life over which unrecognized compensation is expected to be recognized</t>
  </si>
  <si>
    <t>1 year 6 months 4 days</t>
  </si>
  <si>
    <t>Number of Shares</t>
  </si>
  <si>
    <t>Unvested at the beginning of the period (in shares)</t>
  </si>
  <si>
    <t>Granted (in shares)</t>
  </si>
  <si>
    <t>Vested (in shares)</t>
  </si>
  <si>
    <t>Forfeited (in shares)</t>
  </si>
  <si>
    <t>Unvested at the end of the period (in shares)</t>
  </si>
  <si>
    <t>Weighted-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Restricted stock awards | General and administrative expenses</t>
  </si>
  <si>
    <t>Restricted stock awards | Vest immediately</t>
  </si>
  <si>
    <t>Vesting (as a percent)</t>
  </si>
  <si>
    <t>Restricted stock awards | Vest one year after grant</t>
  </si>
  <si>
    <t>Vesting period</t>
  </si>
  <si>
    <t>1 year</t>
  </si>
  <si>
    <t>Restricted stock awards | Vest two years after grant</t>
  </si>
  <si>
    <t>Restricted stock awards | Vest three years after grant</t>
  </si>
  <si>
    <t>Certain officers and employees | Restricted stock awards</t>
  </si>
  <si>
    <t>Non-executive director | Restricted stock awards</t>
  </si>
  <si>
    <t>Non-employee consultant | Restricted stock awards</t>
  </si>
  <si>
    <t>Revenues (Details) - USD ($)</t>
  </si>
  <si>
    <t>3 Months Ended</t>
  </si>
  <si>
    <t>Dec. 31, 2017</t>
  </si>
  <si>
    <t>Jun. 30, 2017</t>
  </si>
  <si>
    <t>Sep. 30, 2016</t>
  </si>
  <si>
    <t>Jun. 30, 2016</t>
  </si>
  <si>
    <t>Voyage Expenses (Details) - USD ($)</t>
  </si>
  <si>
    <t>Bunkers</t>
  </si>
  <si>
    <t>Port charges and other related expenses</t>
  </si>
  <si>
    <t>Brokers' commissions</t>
  </si>
  <si>
    <t>Security cost</t>
  </si>
  <si>
    <t>War risk insurances</t>
  </si>
  <si>
    <t>Other voyage expenses</t>
  </si>
  <si>
    <t>Total voyage expenses</t>
  </si>
  <si>
    <t>Vessel Operating Expenses (Details) - USD ($)</t>
  </si>
  <si>
    <t>Crew wages and related costs</t>
  </si>
  <si>
    <t>Spares and stores</t>
  </si>
  <si>
    <t>Insurance</t>
  </si>
  <si>
    <t>Repairs and maintenance costs</t>
  </si>
  <si>
    <t>Miscellaneous expenses</t>
  </si>
  <si>
    <t>Interest and Finance Costs (Details) - USD ($)</t>
  </si>
  <si>
    <t>Interest incurred</t>
  </si>
  <si>
    <t>Other finance costs</t>
  </si>
  <si>
    <t>Capitalized interest</t>
  </si>
  <si>
    <t>Income Taxes (Details) - U.S.</t>
  </si>
  <si>
    <t>Tax rate on US source shipping income (as a percent)</t>
  </si>
  <si>
    <t>4.00%</t>
  </si>
  <si>
    <t>Shipping income (as a percent)</t>
  </si>
  <si>
    <t>Commitments and Contingencies (Details) - USD ($)</t>
  </si>
  <si>
    <t>Operating Leases</t>
  </si>
  <si>
    <t>Operating lease rent expense</t>
  </si>
  <si>
    <t>Commitments under Operating Leases</t>
  </si>
  <si>
    <t>Less than one year</t>
  </si>
  <si>
    <t>One to three years</t>
  </si>
  <si>
    <t>Fixed Time Charter Contracts</t>
  </si>
  <si>
    <t>Financial Instruments and Fair Value Disclosures (Swaps) (Details) - USD ($)</t>
  </si>
  <si>
    <t>Interest rate swaps</t>
  </si>
  <si>
    <t>Derivative Instruments</t>
  </si>
  <si>
    <t>Nominal value</t>
  </si>
  <si>
    <t>1.933% interest rate swap due on March 2022 | Citibank N.A.</t>
  </si>
  <si>
    <t>Fixed interest rate (as a percent)</t>
  </si>
  <si>
    <t>1.933%</t>
  </si>
  <si>
    <t>Final settlement amount</t>
  </si>
  <si>
    <t>2.002% interest rate swap due on March 2022 | ING Bank N. V. Member</t>
  </si>
  <si>
    <t>2.002%</t>
  </si>
  <si>
    <t>1.428% interest rate swap due on March 2022 | CBA</t>
  </si>
  <si>
    <t>1.428%</t>
  </si>
  <si>
    <t>Quarterly reduction of notional amount</t>
  </si>
  <si>
    <t>1.380% interest rate swap due on March 2022 | Citibank N.A.</t>
  </si>
  <si>
    <t>1.38%</t>
  </si>
  <si>
    <t>1.213% interest rate swap due March 2022 | Citibank N.A.</t>
  </si>
  <si>
    <t>1.213%</t>
  </si>
  <si>
    <t>1.161% interest rate swap due March 2022 | Citibank N.A.</t>
  </si>
  <si>
    <t>1.161%</t>
  </si>
  <si>
    <t>Financial Instruments and Fair Value Disclosures (FV) (Details) - USD ($)</t>
  </si>
  <si>
    <t>Change in fair value</t>
  </si>
  <si>
    <t>Derivatives not designated as hedging instruments | Gain/(loss) on derivatives, net</t>
  </si>
  <si>
    <t>Gain/(loss) on derivatives, net</t>
  </si>
  <si>
    <t>Interest rate swaps | Derivatives not designated as hedging instruments | Gain/(loss) on derivatives, net</t>
  </si>
  <si>
    <t>Interest rate swaps | Derivatives not designated as hedging instruments | Other non-current assets-Derivative instruments</t>
  </si>
  <si>
    <t>Derivative Asset</t>
  </si>
  <si>
    <t>Retirement Plans (Details) - USD ($) $ in Millions</t>
  </si>
  <si>
    <t>Defined Contribution Plans and Defined Benefit Plan</t>
  </si>
  <si>
    <t>Compensation expense associated with safe harbor contributions</t>
  </si>
  <si>
    <t>Greece</t>
  </si>
  <si>
    <t>Contribution expense associated with defined benefit plan</t>
  </si>
  <si>
    <t>United Kingdom</t>
  </si>
  <si>
    <t>Termination of Shareholder Rights Plan (Details)</t>
  </si>
  <si>
    <t>Dec. 13, 2016$ / sharesshares</t>
  </si>
  <si>
    <t>Shareholder Rights Plan</t>
  </si>
  <si>
    <t>Dividend issued for each share of common stock (in shares)</t>
  </si>
  <si>
    <t>Exercise price of rights (in dollars per share) | $ / shares</t>
  </si>
  <si>
    <t>Shares entitled to purchase with rights (in shares)</t>
  </si>
  <si>
    <t>Ownership to trigger rights exercisable (as a percent)</t>
  </si>
  <si>
    <t>15.00%</t>
  </si>
  <si>
    <t>Maximum</t>
  </si>
  <si>
    <t>Earnings/(Loss) Per Share (EPS) (Details) - USD ($)</t>
  </si>
  <si>
    <t>Numerator:</t>
  </si>
  <si>
    <t>Denominator:</t>
  </si>
  <si>
    <t>Basic weighted average number of common shares outstanding (in shares)</t>
  </si>
  <si>
    <t>Effect of dilutive restricted stock (in shares)</t>
  </si>
  <si>
    <t>Diluted weighted average number of common shares outstanding (in shares)</t>
  </si>
  <si>
    <t>EPS:</t>
  </si>
  <si>
    <t>Number of shares excluded from the calculation of diluted EPS</t>
  </si>
  <si>
    <t>Selected Quarterly Financial Information (unaudited) (Details) - USD ($)</t>
  </si>
  <si>
    <t>Operating income/(loss)</t>
  </si>
  <si>
    <t>Earnings/(loss) per common share—basic and diluted (in dollars per share)</t>
  </si>
  <si>
    <t>Subsequent Events (Details) - USD ($)</t>
  </si>
  <si>
    <t>Jun. 25, 2018</t>
  </si>
  <si>
    <t>Jun. 20, 2018</t>
  </si>
  <si>
    <t>Jun. 15, 2018</t>
  </si>
  <si>
    <t>Jun. 11, 2018</t>
  </si>
  <si>
    <t>Jun. 04, 2018</t>
  </si>
  <si>
    <t>Nov. 07, 2017</t>
  </si>
  <si>
    <t>2017 Bridge Loan | Subsequent events</t>
  </si>
  <si>
    <t>CJNP Japanese Financing | Subsequent events</t>
  </si>
  <si>
    <t>6.00%</t>
  </si>
  <si>
    <t>CMNL Japanese Financing | Subsequent events</t>
  </si>
  <si>
    <t>CNML Japanese Financing | Subsequent events</t>
  </si>
  <si>
    <t>CJNP LPG Transport LLC | Subsequent events</t>
  </si>
  <si>
    <t>6 years</t>
  </si>
  <si>
    <t>CJNP LPG Transport LLC | 2017 Bridge Loan | Subsequent events</t>
  </si>
  <si>
    <t>CMNL LPG Transport LLC | Subsequent events</t>
  </si>
  <si>
    <t>CMNL LPG Transport LLC | 2017 Bridge Loan | Subsequent events</t>
  </si>
  <si>
    <t>CNML LPG Transport LLC | Subsequent events</t>
  </si>
  <si>
    <t>CNML LPG Transport LLC | 2017 Bridge Loan | Subsequent events</t>
  </si>
  <si>
    <t>Restricted stock awards | Certain officers and employees</t>
  </si>
  <si>
    <t>Restricted stock awards | Certain officers and employees | Subsequent events</t>
  </si>
  <si>
    <t>Restricted stock awards | Vest immediately | Certain officers and employees | Subsequent events</t>
  </si>
  <si>
    <t>Vesting period of shares under the equity incentive plan</t>
  </si>
  <si>
    <t>Restricted stock awards | Vest one year after grant | Certain officers and employees | Subsequent events</t>
  </si>
  <si>
    <t>Restricted stock awards | Vest two years after grant | Certain officers and employees | Subsequent events</t>
  </si>
  <si>
    <t>Restricted stock awards | Vest three years after grant | Certain officers and employees |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69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3530640</v>
      </c>
    </row>
    <row r="15" spans="1:4">
      <c r="A15" s="4" t="s">
        <v>25</v>
      </c>
      <c r="C15" s="5" t="n">
        <v>5522872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5</v>
      </c>
      <c r="B1" s="2" t="s">
        <v>1</v>
      </c>
    </row>
    <row r="2" spans="1:2">
      <c r="B2" s="2" t="s">
        <v>2</v>
      </c>
    </row>
    <row r="3" spans="1:2">
      <c r="A3" s="3" t="s">
        <v>8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03505676</v>
      </c>
      <c r="C3" s="6" t="n">
        <v>17018552</v>
      </c>
    </row>
    <row r="4" spans="1:3">
      <c r="A4" s="4" t="s">
        <v>33</v>
      </c>
      <c r="B4" s="5" t="n">
        <v>336162</v>
      </c>
      <c r="C4" s="5" t="n">
        <v>11030</v>
      </c>
    </row>
    <row r="5" spans="1:3">
      <c r="A5" s="4" t="s">
        <v>34</v>
      </c>
      <c r="B5" s="5" t="n">
        <v>2471415</v>
      </c>
      <c r="C5" s="5" t="n">
        <v>1903804</v>
      </c>
    </row>
    <row r="6" spans="1:3">
      <c r="A6" s="4" t="s">
        <v>35</v>
      </c>
      <c r="B6" s="5" t="n">
        <v>26880720</v>
      </c>
      <c r="C6" s="5" t="n">
        <v>42457000</v>
      </c>
    </row>
    <row r="7" spans="1:3">
      <c r="A7" s="4" t="s">
        <v>36</v>
      </c>
      <c r="B7" s="5" t="n">
        <v>2012907</v>
      </c>
      <c r="C7" s="5" t="n">
        <v>2580742</v>
      </c>
    </row>
    <row r="8" spans="1:3">
      <c r="A8" s="4" t="s">
        <v>37</v>
      </c>
      <c r="B8" s="5" t="n">
        <v>135206880</v>
      </c>
      <c r="C8" s="5" t="n">
        <v>63971128</v>
      </c>
    </row>
    <row r="9" spans="1:3">
      <c r="A9" s="3" t="s">
        <v>38</v>
      </c>
    </row>
    <row r="10" spans="1:3">
      <c r="A10" s="4" t="s">
        <v>39</v>
      </c>
      <c r="B10" s="5" t="n">
        <v>1539111833</v>
      </c>
      <c r="C10" s="5" t="n">
        <v>1603469247</v>
      </c>
    </row>
    <row r="11" spans="1:3">
      <c r="A11" s="4" t="s">
        <v>40</v>
      </c>
      <c r="B11" s="5" t="n">
        <v>203678</v>
      </c>
      <c r="C11" s="5" t="n">
        <v>317348</v>
      </c>
    </row>
    <row r="12" spans="1:3">
      <c r="A12" s="4" t="s">
        <v>41</v>
      </c>
      <c r="B12" s="5" t="n">
        <v>1539315511</v>
      </c>
      <c r="C12" s="5" t="n">
        <v>1603786595</v>
      </c>
    </row>
    <row r="13" spans="1:3">
      <c r="A13" s="3" t="s">
        <v>42</v>
      </c>
    </row>
    <row r="14" spans="1:3">
      <c r="A14" s="4" t="s">
        <v>43</v>
      </c>
      <c r="B14" s="5" t="n">
        <v>1574522</v>
      </c>
      <c r="C14" s="5" t="n">
        <v>1884174</v>
      </c>
    </row>
    <row r="15" spans="1:3">
      <c r="A15" s="4" t="s">
        <v>44</v>
      </c>
      <c r="B15" s="5" t="n">
        <v>14264899</v>
      </c>
      <c r="C15" s="5" t="n">
        <v>5843368</v>
      </c>
    </row>
    <row r="16" spans="1:3">
      <c r="A16" s="4" t="s">
        <v>45</v>
      </c>
      <c r="B16" s="5" t="n">
        <v>19800000</v>
      </c>
      <c r="C16" s="5" t="n">
        <v>19800000</v>
      </c>
    </row>
    <row r="17" spans="1:3">
      <c r="A17" s="4" t="s">
        <v>46</v>
      </c>
      <c r="B17" s="5" t="n">
        <v>25862704</v>
      </c>
      <c r="C17" s="5" t="n">
        <v>50874146</v>
      </c>
    </row>
    <row r="18" spans="1:3">
      <c r="A18" s="4" t="s">
        <v>42</v>
      </c>
      <c r="B18" s="5" t="n">
        <v>85640</v>
      </c>
      <c r="C18" s="5" t="n">
        <v>75469</v>
      </c>
    </row>
    <row r="19" spans="1:3">
      <c r="A19" s="4" t="s">
        <v>47</v>
      </c>
      <c r="B19" s="5" t="n">
        <v>1736110156</v>
      </c>
      <c r="C19" s="5" t="n">
        <v>1746234880</v>
      </c>
    </row>
    <row r="20" spans="1:3">
      <c r="A20" s="3" t="s">
        <v>48</v>
      </c>
    </row>
    <row r="21" spans="1:3">
      <c r="A21" s="4" t="s">
        <v>49</v>
      </c>
      <c r="B21" s="5" t="n">
        <v>6329193</v>
      </c>
      <c r="C21" s="5" t="n">
        <v>7075622</v>
      </c>
    </row>
    <row r="22" spans="1:3">
      <c r="A22" s="4" t="s">
        <v>50</v>
      </c>
      <c r="B22" s="5" t="n">
        <v>4702808</v>
      </c>
      <c r="C22" s="5" t="n">
        <v>5386397</v>
      </c>
    </row>
    <row r="23" spans="1:3">
      <c r="A23" s="4" t="s">
        <v>51</v>
      </c>
      <c r="B23" s="5" t="n">
        <v>345515</v>
      </c>
      <c r="C23" s="5" t="n">
        <v>11162</v>
      </c>
    </row>
    <row r="24" spans="1:3">
      <c r="A24" s="4" t="s">
        <v>52</v>
      </c>
      <c r="B24" s="5" t="n">
        <v>5564557</v>
      </c>
      <c r="C24" s="5" t="n">
        <v>7313048</v>
      </c>
    </row>
    <row r="25" spans="1:3">
      <c r="A25" s="4" t="s">
        <v>53</v>
      </c>
      <c r="B25" s="5" t="n">
        <v>65067569</v>
      </c>
      <c r="C25" s="5" t="n">
        <v>65978785</v>
      </c>
    </row>
    <row r="26" spans="1:3">
      <c r="A26" s="4" t="s">
        <v>54</v>
      </c>
      <c r="B26" s="5" t="n">
        <v>82009642</v>
      </c>
      <c r="C26" s="5" t="n">
        <v>85765014</v>
      </c>
    </row>
    <row r="27" spans="1:3">
      <c r="A27" s="3" t="s">
        <v>55</v>
      </c>
    </row>
    <row r="28" spans="1:3">
      <c r="A28" s="4" t="s">
        <v>56</v>
      </c>
      <c r="B28" s="5" t="n">
        <v>694035583</v>
      </c>
      <c r="C28" s="5" t="n">
        <v>683985463</v>
      </c>
    </row>
    <row r="29" spans="1:3">
      <c r="A29" s="4" t="s">
        <v>57</v>
      </c>
      <c r="B29" s="5" t="n">
        <v>651569</v>
      </c>
      <c r="C29" s="5" t="n">
        <v>482685</v>
      </c>
    </row>
    <row r="30" spans="1:3">
      <c r="A30" s="4" t="s">
        <v>58</v>
      </c>
      <c r="B30" s="5" t="n">
        <v>694687152</v>
      </c>
      <c r="C30" s="5" t="n">
        <v>684468148</v>
      </c>
    </row>
    <row r="31" spans="1:3">
      <c r="A31" s="4" t="s">
        <v>59</v>
      </c>
      <c r="B31" s="5" t="n">
        <v>776696794</v>
      </c>
      <c r="C31" s="5" t="n">
        <v>770233162</v>
      </c>
    </row>
    <row r="32" spans="1:3">
      <c r="A32" s="4" t="s">
        <v>60</v>
      </c>
      <c r="B32" s="4" t="s">
        <v>61</v>
      </c>
      <c r="C32" s="4" t="s">
        <v>61</v>
      </c>
    </row>
    <row r="33" spans="1:3">
      <c r="A33" s="3" t="s">
        <v>62</v>
      </c>
    </row>
    <row r="34" spans="1:3">
      <c r="A34" s="4" t="s">
        <v>63</v>
      </c>
      <c r="B34" s="4" t="s">
        <v>61</v>
      </c>
      <c r="C34" s="4" t="s">
        <v>61</v>
      </c>
    </row>
    <row r="35" spans="1:3">
      <c r="A35" s="4" t="s">
        <v>64</v>
      </c>
      <c r="B35" s="5" t="n">
        <v>586402</v>
      </c>
      <c r="C35" s="5" t="n">
        <v>583422</v>
      </c>
    </row>
    <row r="36" spans="1:3">
      <c r="A36" s="4" t="s">
        <v>65</v>
      </c>
      <c r="B36" s="5" t="n">
        <v>858109882</v>
      </c>
      <c r="C36" s="5" t="n">
        <v>852974373</v>
      </c>
    </row>
    <row r="37" spans="1:3">
      <c r="A37" s="4" t="s">
        <v>66</v>
      </c>
      <c r="B37" s="5" t="n">
        <v>-35223428</v>
      </c>
      <c r="C37" s="5" t="n">
        <v>-33897269</v>
      </c>
    </row>
    <row r="38" spans="1:3">
      <c r="A38" s="4" t="s">
        <v>67</v>
      </c>
      <c r="B38" s="5" t="n">
        <v>135940506</v>
      </c>
      <c r="C38" s="5" t="n">
        <v>156341192</v>
      </c>
    </row>
    <row r="39" spans="1:3">
      <c r="A39" s="4" t="s">
        <v>68</v>
      </c>
      <c r="B39" s="5" t="n">
        <v>959413362</v>
      </c>
      <c r="C39" s="5" t="n">
        <v>976001718</v>
      </c>
    </row>
    <row r="40" spans="1:3">
      <c r="A40" s="4" t="s">
        <v>69</v>
      </c>
      <c r="B40" s="6" t="n">
        <v>1736110156</v>
      </c>
      <c r="C40" s="6" t="n">
        <v>1746234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450000000</v>
      </c>
      <c r="C8" s="5" t="n">
        <v>450000000</v>
      </c>
    </row>
    <row r="9" spans="1:3">
      <c r="A9" s="4" t="s">
        <v>78</v>
      </c>
      <c r="B9" s="5" t="n">
        <v>58640161</v>
      </c>
      <c r="C9" s="5" t="n">
        <v>58342201</v>
      </c>
    </row>
    <row r="10" spans="1:3">
      <c r="A10" s="4" t="s">
        <v>79</v>
      </c>
      <c r="B10" s="5" t="n">
        <v>55090165</v>
      </c>
      <c r="C10" s="5" t="n">
        <v>54974526</v>
      </c>
    </row>
    <row r="11" spans="1:3">
      <c r="A11" s="4" t="s">
        <v>80</v>
      </c>
      <c r="B11" s="5" t="n">
        <v>3549996</v>
      </c>
      <c r="C11" s="5" t="n">
        <v>3367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row r="8" spans="1:2">
      <c r="A8" s="4" t="s">
        <v>32</v>
      </c>
      <c r="B8" s="4" t="s">
        <v>222</v>
      </c>
    </row>
    <row r="9" spans="1:2">
      <c r="A9" s="4" t="s">
        <v>33</v>
      </c>
      <c r="B9" s="4" t="s">
        <v>223</v>
      </c>
    </row>
    <row r="10" spans="1:2">
      <c r="A10" s="4" t="s">
        <v>35</v>
      </c>
      <c r="B10" s="4" t="s">
        <v>224</v>
      </c>
    </row>
    <row r="11" spans="1:2">
      <c r="A11" s="4" t="s">
        <v>36</v>
      </c>
      <c r="B11" s="4" t="s">
        <v>225</v>
      </c>
    </row>
    <row r="12" spans="1:2">
      <c r="A12" s="4" t="s">
        <v>39</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46</v>
      </c>
      <c r="B17" s="4" t="s">
        <v>235</v>
      </c>
    </row>
    <row r="18" spans="1:2">
      <c r="A18" s="4" t="s">
        <v>236</v>
      </c>
      <c r="B18" s="4" t="s">
        <v>237</v>
      </c>
    </row>
    <row r="19" spans="1:2">
      <c r="A19" s="4" t="s">
        <v>238</v>
      </c>
      <c r="B19" s="4" t="s">
        <v>239</v>
      </c>
    </row>
    <row r="20" spans="1:2">
      <c r="A20" s="4" t="s">
        <v>119</v>
      </c>
      <c r="B20" s="4" t="s">
        <v>240</v>
      </c>
    </row>
    <row r="21" spans="1:2">
      <c r="A21" s="4" t="s">
        <v>241</v>
      </c>
      <c r="B21" s="4" t="s">
        <v>242</v>
      </c>
    </row>
    <row r="22" spans="1:2">
      <c r="A22" s="4" t="s">
        <v>243</v>
      </c>
      <c r="B22" s="4" t="s">
        <v>244</v>
      </c>
    </row>
    <row r="23" spans="1:2">
      <c r="A23" s="4" t="s">
        <v>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3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16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83</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06958576</v>
      </c>
      <c r="C4" s="6" t="n">
        <v>115753153</v>
      </c>
      <c r="D4" s="6" t="n">
        <v>202918232</v>
      </c>
    </row>
    <row r="5" spans="1:4">
      <c r="A5" s="4" t="s">
        <v>85</v>
      </c>
      <c r="B5" s="5" t="n">
        <v>50176166</v>
      </c>
      <c r="C5" s="5" t="n">
        <v>49474510</v>
      </c>
      <c r="D5" s="5" t="n">
        <v>38737172</v>
      </c>
    </row>
    <row r="6" spans="1:4">
      <c r="A6" s="4" t="s">
        <v>86</v>
      </c>
      <c r="B6" s="5" t="n">
        <v>2068491</v>
      </c>
      <c r="C6" s="5" t="n">
        <v>1296952</v>
      </c>
      <c r="D6" s="5" t="n">
        <v>46194134</v>
      </c>
    </row>
    <row r="7" spans="1:4">
      <c r="A7" s="4" t="s">
        <v>87</v>
      </c>
      <c r="B7" s="5" t="n">
        <v>131527</v>
      </c>
      <c r="C7" s="5" t="n">
        <v>922556</v>
      </c>
      <c r="D7" s="5" t="n">
        <v>1358291</v>
      </c>
    </row>
    <row r="8" spans="1:4">
      <c r="A8" s="4" t="s">
        <v>88</v>
      </c>
      <c r="B8" s="5" t="n">
        <v>159334760</v>
      </c>
      <c r="C8" s="5" t="n">
        <v>167447171</v>
      </c>
      <c r="D8" s="5" t="n">
        <v>289207829</v>
      </c>
    </row>
    <row r="9" spans="1:4">
      <c r="A9" s="3" t="s">
        <v>89</v>
      </c>
    </row>
    <row r="10" spans="1:4">
      <c r="A10" s="4" t="s">
        <v>90</v>
      </c>
      <c r="B10" s="5" t="n">
        <v>2213773</v>
      </c>
      <c r="C10" s="5" t="n">
        <v>2965978</v>
      </c>
      <c r="D10" s="5" t="n">
        <v>12064682</v>
      </c>
    </row>
    <row r="11" spans="1:4">
      <c r="A11" s="4" t="s">
        <v>91</v>
      </c>
      <c r="B11" s="5" t="n">
        <v>64312644</v>
      </c>
      <c r="C11" s="5" t="n">
        <v>66108062</v>
      </c>
      <c r="D11" s="5" t="n">
        <v>47119990</v>
      </c>
    </row>
    <row r="12" spans="1:4">
      <c r="A12" s="4" t="s">
        <v>92</v>
      </c>
      <c r="B12" s="5" t="n">
        <v>65329951</v>
      </c>
      <c r="C12" s="5" t="n">
        <v>65057487</v>
      </c>
      <c r="D12" s="5" t="n">
        <v>42591942</v>
      </c>
    </row>
    <row r="13" spans="1:4">
      <c r="A13" s="4" t="s">
        <v>93</v>
      </c>
      <c r="B13" s="5" t="n">
        <v>26186332</v>
      </c>
      <c r="C13" s="5" t="n">
        <v>21732864</v>
      </c>
      <c r="D13" s="5" t="n">
        <v>29836029</v>
      </c>
    </row>
    <row r="14" spans="1:4">
      <c r="A14" s="4" t="s">
        <v>94</v>
      </c>
      <c r="D14" s="5" t="n">
        <v>1125395</v>
      </c>
    </row>
    <row r="15" spans="1:4">
      <c r="A15" s="4" t="s">
        <v>95</v>
      </c>
      <c r="B15" s="5" t="n">
        <v>158042700</v>
      </c>
      <c r="C15" s="5" t="n">
        <v>155864391</v>
      </c>
      <c r="D15" s="5" t="n">
        <v>132738038</v>
      </c>
    </row>
    <row r="16" spans="1:4">
      <c r="A16" s="4" t="s">
        <v>96</v>
      </c>
      <c r="B16" s="5" t="n">
        <v>2549325</v>
      </c>
      <c r="C16" s="5" t="n">
        <v>2410542</v>
      </c>
      <c r="D16" s="5" t="n">
        <v>1945396</v>
      </c>
    </row>
    <row r="17" spans="1:4">
      <c r="A17" s="4" t="s">
        <v>97</v>
      </c>
      <c r="B17" s="5" t="n">
        <v>3841385</v>
      </c>
      <c r="C17" s="5" t="n">
        <v>13993322</v>
      </c>
      <c r="D17" s="5" t="n">
        <v>158415187</v>
      </c>
    </row>
    <row r="18" spans="1:4">
      <c r="A18" s="3" t="s">
        <v>98</v>
      </c>
    </row>
    <row r="19" spans="1:4">
      <c r="A19" s="4" t="s">
        <v>99</v>
      </c>
      <c r="B19" s="5" t="n">
        <v>-35658045</v>
      </c>
      <c r="C19" s="5" t="n">
        <v>-28971942</v>
      </c>
      <c r="D19" s="5" t="n">
        <v>-12757013</v>
      </c>
    </row>
    <row r="20" spans="1:4">
      <c r="A20" s="4" t="s">
        <v>100</v>
      </c>
      <c r="B20" s="5" t="n">
        <v>440059</v>
      </c>
      <c r="C20" s="5" t="n">
        <v>137556</v>
      </c>
      <c r="D20" s="5" t="n">
        <v>148360</v>
      </c>
    </row>
    <row r="21" spans="1:4">
      <c r="A21" s="4" t="s">
        <v>101</v>
      </c>
      <c r="B21" s="5" t="n">
        <v>8421531</v>
      </c>
      <c r="C21" s="5" t="n">
        <v>27491333</v>
      </c>
      <c r="D21" s="5" t="n">
        <v>-8917503</v>
      </c>
    </row>
    <row r="22" spans="1:4">
      <c r="A22" s="4" t="s">
        <v>102</v>
      </c>
      <c r="B22" s="5" t="n">
        <v>-1328886</v>
      </c>
      <c r="C22" s="5" t="n">
        <v>-13797478</v>
      </c>
      <c r="D22" s="5" t="n">
        <v>-6858126</v>
      </c>
    </row>
    <row r="23" spans="1:4">
      <c r="A23" s="4" t="s">
        <v>103</v>
      </c>
      <c r="B23" s="5" t="n">
        <v>4117364</v>
      </c>
    </row>
    <row r="24" spans="1:4">
      <c r="A24" s="4" t="s">
        <v>104</v>
      </c>
      <c r="B24" s="5" t="n">
        <v>-234094</v>
      </c>
      <c r="C24" s="5" t="n">
        <v>-294606</v>
      </c>
      <c r="D24" s="5" t="n">
        <v>-342523</v>
      </c>
    </row>
    <row r="25" spans="1:4">
      <c r="A25" s="4" t="s">
        <v>105</v>
      </c>
      <c r="B25" s="5" t="n">
        <v>-24242071</v>
      </c>
      <c r="C25" s="5" t="n">
        <v>-15435137</v>
      </c>
      <c r="D25" s="5" t="n">
        <v>-28726805</v>
      </c>
    </row>
    <row r="26" spans="1:4">
      <c r="A26" s="4" t="s">
        <v>106</v>
      </c>
      <c r="B26" s="6" t="n">
        <v>-20400686</v>
      </c>
      <c r="C26" s="6" t="n">
        <v>-1441815</v>
      </c>
      <c r="D26" s="6" t="n">
        <v>129688382</v>
      </c>
    </row>
    <row r="27" spans="1:4">
      <c r="A27" s="4" t="s">
        <v>107</v>
      </c>
      <c r="B27" s="5" t="n">
        <v>54039886</v>
      </c>
      <c r="C27" s="5" t="n">
        <v>54079139</v>
      </c>
      <c r="D27" s="5" t="n">
        <v>56657570</v>
      </c>
    </row>
    <row r="28" spans="1:4">
      <c r="A28" s="4" t="s">
        <v>108</v>
      </c>
      <c r="B28" s="5" t="n">
        <v>54039886</v>
      </c>
      <c r="C28" s="5" t="n">
        <v>54079139</v>
      </c>
      <c r="D28" s="5" t="n">
        <v>56707094</v>
      </c>
    </row>
    <row r="29" spans="1:4">
      <c r="A29" s="4" t="s">
        <v>109</v>
      </c>
      <c r="B29" s="7" t="n">
        <v>-0.38</v>
      </c>
      <c r="C29" s="7" t="n">
        <v>-0.03</v>
      </c>
      <c r="D29" s="7" t="n">
        <v>2.29</v>
      </c>
    </row>
    <row r="30" spans="1:4">
      <c r="A30" s="4" t="s">
        <v>110</v>
      </c>
      <c r="B30" s="7" t="n">
        <v>-0.38</v>
      </c>
      <c r="C30" s="7" t="n">
        <v>-0.03</v>
      </c>
      <c r="D30" s="7" t="n">
        <v>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8"/>
  </cols>
  <sheetData>
    <row r="1" spans="1:2">
      <c r="A1" s="1" t="s">
        <v>309</v>
      </c>
      <c r="B1" s="2" t="s">
        <v>1</v>
      </c>
    </row>
    <row r="2" spans="1:2">
      <c r="B2" s="2" t="s">
        <v>310</v>
      </c>
    </row>
    <row r="3" spans="1:2">
      <c r="A3" s="3" t="s">
        <v>162</v>
      </c>
    </row>
    <row r="4" spans="1:2">
      <c r="A4" s="4" t="s">
        <v>311</v>
      </c>
      <c r="B4" s="5" t="n">
        <v>22</v>
      </c>
    </row>
    <row r="5" spans="1:2">
      <c r="A5" s="4" t="s">
        <v>312</v>
      </c>
      <c r="B5" s="5" t="n">
        <v>19</v>
      </c>
    </row>
    <row r="6" spans="1:2">
      <c r="A6" s="4" t="s">
        <v>313</v>
      </c>
      <c r="B6"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7"/>
    <col customWidth="1" max="2" min="2" width="16"/>
  </cols>
  <sheetData>
    <row r="1" spans="1:2">
      <c r="A1" s="1" t="s">
        <v>314</v>
      </c>
      <c r="B1" s="2" t="s">
        <v>315</v>
      </c>
    </row>
    <row r="2" spans="1:2">
      <c r="A2" s="4" t="s">
        <v>316</v>
      </c>
    </row>
    <row r="3" spans="1:2">
      <c r="A3" s="3" t="s">
        <v>317</v>
      </c>
    </row>
    <row r="4" spans="1:2">
      <c r="A4" s="4" t="s">
        <v>318</v>
      </c>
      <c r="B4" s="5" t="n">
        <v>82000</v>
      </c>
    </row>
    <row r="5" spans="1:2">
      <c r="A5" s="4" t="s">
        <v>319</v>
      </c>
    </row>
    <row r="6" spans="1:2">
      <c r="A6" s="3" t="s">
        <v>317</v>
      </c>
    </row>
    <row r="7" spans="1:2">
      <c r="A7" s="4" t="s">
        <v>318</v>
      </c>
      <c r="B7" s="5" t="n">
        <v>82000</v>
      </c>
    </row>
    <row r="8" spans="1:2">
      <c r="A8" s="4" t="s">
        <v>320</v>
      </c>
    </row>
    <row r="9" spans="1:2">
      <c r="A9" s="3" t="s">
        <v>317</v>
      </c>
    </row>
    <row r="10" spans="1:2">
      <c r="A10" s="4" t="s">
        <v>318</v>
      </c>
      <c r="B10" s="5" t="n">
        <v>82000</v>
      </c>
    </row>
    <row r="11" spans="1:2">
      <c r="A11" s="4" t="s">
        <v>321</v>
      </c>
    </row>
    <row r="12" spans="1:2">
      <c r="A12" s="3" t="s">
        <v>317</v>
      </c>
    </row>
    <row r="13" spans="1:2">
      <c r="A13" s="4" t="s">
        <v>318</v>
      </c>
      <c r="B13" s="5" t="n">
        <v>84000</v>
      </c>
    </row>
    <row r="14" spans="1:2">
      <c r="A14" s="4" t="s">
        <v>322</v>
      </c>
    </row>
    <row r="15" spans="1:2">
      <c r="A15" s="3" t="s">
        <v>317</v>
      </c>
    </row>
    <row r="16" spans="1:2">
      <c r="A16" s="4" t="s">
        <v>318</v>
      </c>
      <c r="B16" s="5" t="n">
        <v>84000</v>
      </c>
    </row>
    <row r="17" spans="1:2">
      <c r="A17" s="4" t="s">
        <v>323</v>
      </c>
    </row>
    <row r="18" spans="1:2">
      <c r="A18" s="3" t="s">
        <v>317</v>
      </c>
    </row>
    <row r="19" spans="1:2">
      <c r="A19" s="4" t="s">
        <v>318</v>
      </c>
      <c r="B19" s="5" t="n">
        <v>84000</v>
      </c>
    </row>
    <row r="20" spans="1:2">
      <c r="A20" s="4" t="s">
        <v>324</v>
      </c>
    </row>
    <row r="21" spans="1:2">
      <c r="A21" s="3" t="s">
        <v>317</v>
      </c>
    </row>
    <row r="22" spans="1:2">
      <c r="A22" s="4" t="s">
        <v>318</v>
      </c>
      <c r="B22" s="5" t="n">
        <v>84000</v>
      </c>
    </row>
    <row r="23" spans="1:2">
      <c r="A23" s="4" t="s">
        <v>325</v>
      </c>
    </row>
    <row r="24" spans="1:2">
      <c r="A24" s="3" t="s">
        <v>317</v>
      </c>
    </row>
    <row r="25" spans="1:2">
      <c r="A25" s="4" t="s">
        <v>318</v>
      </c>
      <c r="B25" s="5" t="n">
        <v>84000</v>
      </c>
    </row>
    <row r="26" spans="1:2">
      <c r="A26" s="4" t="s">
        <v>326</v>
      </c>
    </row>
    <row r="27" spans="1:2">
      <c r="A27" s="3" t="s">
        <v>317</v>
      </c>
    </row>
    <row r="28" spans="1:2">
      <c r="A28" s="4" t="s">
        <v>318</v>
      </c>
      <c r="B28" s="5" t="n">
        <v>84000</v>
      </c>
    </row>
    <row r="29" spans="1:2">
      <c r="A29" s="4" t="s">
        <v>327</v>
      </c>
    </row>
    <row r="30" spans="1:2">
      <c r="A30" s="3" t="s">
        <v>317</v>
      </c>
    </row>
    <row r="31" spans="1:2">
      <c r="A31" s="4" t="s">
        <v>318</v>
      </c>
      <c r="B31" s="5" t="n">
        <v>84000</v>
      </c>
    </row>
    <row r="32" spans="1:2">
      <c r="A32" s="4" t="s">
        <v>328</v>
      </c>
    </row>
    <row r="33" spans="1:2">
      <c r="A33" s="3" t="s">
        <v>317</v>
      </c>
    </row>
    <row r="34" spans="1:2">
      <c r="A34" s="4" t="s">
        <v>318</v>
      </c>
      <c r="B34" s="5" t="n">
        <v>84000</v>
      </c>
    </row>
    <row r="35" spans="1:2">
      <c r="A35" s="4" t="s">
        <v>329</v>
      </c>
    </row>
    <row r="36" spans="1:2">
      <c r="A36" s="3" t="s">
        <v>317</v>
      </c>
    </row>
    <row r="37" spans="1:2">
      <c r="A37" s="4" t="s">
        <v>318</v>
      </c>
      <c r="B37" s="5" t="n">
        <v>84000</v>
      </c>
    </row>
    <row r="38" spans="1:2">
      <c r="A38" s="4" t="s">
        <v>330</v>
      </c>
    </row>
    <row r="39" spans="1:2">
      <c r="A39" s="3" t="s">
        <v>317</v>
      </c>
    </row>
    <row r="40" spans="1:2">
      <c r="A40" s="4" t="s">
        <v>318</v>
      </c>
      <c r="B40" s="5" t="n">
        <v>84000</v>
      </c>
    </row>
    <row r="41" spans="1:2">
      <c r="A41" s="4" t="s">
        <v>331</v>
      </c>
    </row>
    <row r="42" spans="1:2">
      <c r="A42" s="3" t="s">
        <v>317</v>
      </c>
    </row>
    <row r="43" spans="1:2">
      <c r="A43" s="4" t="s">
        <v>318</v>
      </c>
      <c r="B43" s="5" t="n">
        <v>84000</v>
      </c>
    </row>
    <row r="44" spans="1:2">
      <c r="A44" s="4" t="s">
        <v>332</v>
      </c>
    </row>
    <row r="45" spans="1:2">
      <c r="A45" s="3" t="s">
        <v>317</v>
      </c>
    </row>
    <row r="46" spans="1:2">
      <c r="A46" s="4" t="s">
        <v>318</v>
      </c>
      <c r="B46" s="5" t="n">
        <v>84000</v>
      </c>
    </row>
    <row r="47" spans="1:2">
      <c r="A47" s="4" t="s">
        <v>333</v>
      </c>
    </row>
    <row r="48" spans="1:2">
      <c r="A48" s="3" t="s">
        <v>317</v>
      </c>
    </row>
    <row r="49" spans="1:2">
      <c r="A49" s="4" t="s">
        <v>318</v>
      </c>
      <c r="B49" s="5" t="n">
        <v>84000</v>
      </c>
    </row>
    <row r="50" spans="1:2">
      <c r="A50" s="4" t="s">
        <v>334</v>
      </c>
    </row>
    <row r="51" spans="1:2">
      <c r="A51" s="3" t="s">
        <v>317</v>
      </c>
    </row>
    <row r="52" spans="1:2">
      <c r="A52" s="4" t="s">
        <v>318</v>
      </c>
      <c r="B52" s="5" t="n">
        <v>84000</v>
      </c>
    </row>
    <row r="53" spans="1:2">
      <c r="A53" s="4" t="s">
        <v>335</v>
      </c>
    </row>
    <row r="54" spans="1:2">
      <c r="A54" s="3" t="s">
        <v>317</v>
      </c>
    </row>
    <row r="55" spans="1:2">
      <c r="A55" s="4" t="s">
        <v>318</v>
      </c>
      <c r="B55" s="5" t="n">
        <v>84000</v>
      </c>
    </row>
    <row r="56" spans="1:2">
      <c r="A56" s="4" t="s">
        <v>336</v>
      </c>
    </row>
    <row r="57" spans="1:2">
      <c r="A57" s="3" t="s">
        <v>317</v>
      </c>
    </row>
    <row r="58" spans="1:2">
      <c r="A58" s="4" t="s">
        <v>318</v>
      </c>
      <c r="B58" s="5" t="n">
        <v>84000</v>
      </c>
    </row>
    <row r="59" spans="1:2">
      <c r="A59" s="4" t="s">
        <v>337</v>
      </c>
    </row>
    <row r="60" spans="1:2">
      <c r="A60" s="3" t="s">
        <v>317</v>
      </c>
    </row>
    <row r="61" spans="1:2">
      <c r="A61" s="4" t="s">
        <v>318</v>
      </c>
      <c r="B61" s="5" t="n">
        <v>84000</v>
      </c>
    </row>
    <row r="62" spans="1:2">
      <c r="A62" s="4" t="s">
        <v>338</v>
      </c>
    </row>
    <row r="63" spans="1:2">
      <c r="A63" s="3" t="s">
        <v>317</v>
      </c>
    </row>
    <row r="64" spans="1:2">
      <c r="A64" s="4" t="s">
        <v>318</v>
      </c>
      <c r="B64" s="5" t="n">
        <v>84000</v>
      </c>
    </row>
    <row r="65" spans="1:2">
      <c r="A65" s="4" t="s">
        <v>339</v>
      </c>
    </row>
    <row r="66" spans="1:2">
      <c r="A66" s="3" t="s">
        <v>317</v>
      </c>
    </row>
    <row r="67" spans="1:2">
      <c r="A67" s="4" t="s">
        <v>318</v>
      </c>
      <c r="B67" s="5" t="n">
        <v>84000</v>
      </c>
    </row>
    <row r="68" spans="1:2">
      <c r="A68" s="4" t="s">
        <v>340</v>
      </c>
    </row>
    <row r="69" spans="1:2">
      <c r="A69" s="3" t="s">
        <v>317</v>
      </c>
    </row>
    <row r="70" spans="1:2">
      <c r="A70" s="4" t="s">
        <v>318</v>
      </c>
      <c r="B70" s="5" t="n">
        <v>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1</v>
      </c>
      <c r="B1" s="2" t="s">
        <v>1</v>
      </c>
    </row>
    <row r="2" spans="1:4">
      <c r="B2" s="2" t="s">
        <v>2</v>
      </c>
      <c r="C2" s="2" t="s">
        <v>30</v>
      </c>
      <c r="D2" s="2" t="s">
        <v>82</v>
      </c>
    </row>
    <row r="3" spans="1:4">
      <c r="A3" s="3" t="s">
        <v>342</v>
      </c>
    </row>
    <row r="4" spans="1:4">
      <c r="A4" s="4" t="s">
        <v>343</v>
      </c>
      <c r="B4" s="4" t="s">
        <v>344</v>
      </c>
    </row>
    <row r="5" spans="1:4">
      <c r="A5" s="4" t="s">
        <v>345</v>
      </c>
    </row>
    <row r="6" spans="1:4">
      <c r="A6" s="3" t="s">
        <v>342</v>
      </c>
    </row>
    <row r="7" spans="1:4">
      <c r="A7" s="4" t="s">
        <v>346</v>
      </c>
      <c r="B7" s="5" t="n">
        <v>2</v>
      </c>
      <c r="C7" s="5" t="n">
        <v>2</v>
      </c>
      <c r="D7" s="5" t="n">
        <v>1</v>
      </c>
    </row>
    <row r="8" spans="1:4">
      <c r="A8" s="4" t="s">
        <v>347</v>
      </c>
    </row>
    <row r="9" spans="1:4">
      <c r="A9" s="3" t="s">
        <v>342</v>
      </c>
    </row>
    <row r="10" spans="1:4">
      <c r="A10" s="4" t="s">
        <v>348</v>
      </c>
      <c r="B10" s="4" t="s">
        <v>349</v>
      </c>
      <c r="C10" s="4" t="s">
        <v>350</v>
      </c>
      <c r="D10" s="4" t="s">
        <v>351</v>
      </c>
    </row>
    <row r="11" spans="1:4">
      <c r="A11" s="4" t="s">
        <v>352</v>
      </c>
    </row>
    <row r="12" spans="1:4">
      <c r="A12" s="3" t="s">
        <v>342</v>
      </c>
    </row>
    <row r="13" spans="1:4">
      <c r="A13" s="4" t="s">
        <v>348</v>
      </c>
      <c r="B13" s="4" t="s">
        <v>353</v>
      </c>
      <c r="C13" s="4" t="s">
        <v>353</v>
      </c>
      <c r="D13" s="4" t="s">
        <v>354</v>
      </c>
    </row>
    <row r="14" spans="1:4">
      <c r="A14" s="4" t="s">
        <v>355</v>
      </c>
    </row>
    <row r="15" spans="1:4">
      <c r="A15" s="3" t="s">
        <v>342</v>
      </c>
    </row>
    <row r="16" spans="1:4">
      <c r="A16" s="4" t="s">
        <v>348</v>
      </c>
      <c r="B16" s="4" t="s">
        <v>356</v>
      </c>
      <c r="C16" s="4" t="s">
        <v>3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5"/>
  </cols>
  <sheetData>
    <row r="1" spans="1:4">
      <c r="A1" s="1" t="s">
        <v>358</v>
      </c>
      <c r="B1" s="2" t="s">
        <v>1</v>
      </c>
    </row>
    <row r="2" spans="1:4">
      <c r="B2" s="2" t="s">
        <v>359</v>
      </c>
      <c r="C2" s="2" t="s">
        <v>360</v>
      </c>
      <c r="D2" s="2" t="s">
        <v>361</v>
      </c>
    </row>
    <row r="3" spans="1:4">
      <c r="A3" s="3" t="s">
        <v>362</v>
      </c>
    </row>
    <row r="4" spans="1:4">
      <c r="A4" s="4" t="s">
        <v>218</v>
      </c>
      <c r="B4" s="6" t="n">
        <v>0</v>
      </c>
      <c r="C4" s="6" t="n">
        <v>0</v>
      </c>
      <c r="D4" s="6" t="n">
        <v>0</v>
      </c>
    </row>
    <row r="5" spans="1:4">
      <c r="A5" s="3" t="s">
        <v>220</v>
      </c>
    </row>
    <row r="6" spans="1:4">
      <c r="A6" s="4" t="s">
        <v>363</v>
      </c>
      <c r="B6" s="5" t="n">
        <v>0</v>
      </c>
      <c r="C6" s="5" t="n">
        <v>0</v>
      </c>
      <c r="D6" s="5" t="n">
        <v>0</v>
      </c>
    </row>
    <row r="7" spans="1:4">
      <c r="A7" s="3" t="s">
        <v>364</v>
      </c>
    </row>
    <row r="8" spans="1:4">
      <c r="A8" s="4" t="s">
        <v>365</v>
      </c>
      <c r="B8" s="6" t="n">
        <v>0</v>
      </c>
      <c r="C8"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18"/>
    <col customWidth="1" max="6" min="6" width="14"/>
  </cols>
  <sheetData>
    <row r="1" spans="1:6">
      <c r="A1" s="1" t="s">
        <v>111</v>
      </c>
      <c r="B1" s="2" t="s">
        <v>112</v>
      </c>
      <c r="C1" s="2" t="s">
        <v>113</v>
      </c>
      <c r="D1" s="2" t="s">
        <v>114</v>
      </c>
      <c r="E1" s="2" t="s">
        <v>67</v>
      </c>
      <c r="F1" s="2" t="s">
        <v>115</v>
      </c>
    </row>
    <row r="2" spans="1:6">
      <c r="A2" s="4" t="s">
        <v>116</v>
      </c>
      <c r="B2" s="6" t="n">
        <v>580575</v>
      </c>
      <c r="D2" s="6" t="n">
        <v>844539059</v>
      </c>
      <c r="E2" s="6" t="n">
        <v>28094625</v>
      </c>
      <c r="F2" s="6" t="n">
        <v>873214259</v>
      </c>
    </row>
    <row r="3" spans="1:6">
      <c r="A3" s="4" t="s">
        <v>117</v>
      </c>
      <c r="B3" s="5" t="n">
        <v>58057493</v>
      </c>
    </row>
    <row r="4" spans="1:6">
      <c r="A4" s="3" t="s">
        <v>118</v>
      </c>
    </row>
    <row r="5" spans="1:6">
      <c r="A5" s="4" t="s">
        <v>106</v>
      </c>
      <c r="E5" s="5" t="n">
        <v>129688382</v>
      </c>
      <c r="F5" s="5" t="n">
        <v>129688382</v>
      </c>
    </row>
    <row r="6" spans="1:6">
      <c r="A6" s="4" t="s">
        <v>119</v>
      </c>
      <c r="D6" s="5" t="n">
        <v>3640412</v>
      </c>
      <c r="F6" s="5" t="n">
        <v>3640412</v>
      </c>
    </row>
    <row r="7" spans="1:6">
      <c r="A7" s="4" t="s">
        <v>120</v>
      </c>
      <c r="C7" s="6" t="n">
        <v>-20943816</v>
      </c>
      <c r="F7" s="5" t="n">
        <v>-20943816</v>
      </c>
    </row>
    <row r="8" spans="1:6">
      <c r="A8" s="4" t="s">
        <v>121</v>
      </c>
      <c r="B8" s="6" t="n">
        <v>580575</v>
      </c>
      <c r="C8" s="5" t="n">
        <v>-20943816</v>
      </c>
      <c r="D8" s="5" t="n">
        <v>848179471</v>
      </c>
      <c r="E8" s="5" t="n">
        <v>157783007</v>
      </c>
      <c r="F8" s="5" t="n">
        <v>985599237</v>
      </c>
    </row>
    <row r="9" spans="1:6">
      <c r="A9" s="4" t="s">
        <v>122</v>
      </c>
      <c r="B9" s="5" t="n">
        <v>58057493</v>
      </c>
    </row>
    <row r="10" spans="1:6">
      <c r="A10" s="3" t="s">
        <v>118</v>
      </c>
    </row>
    <row r="11" spans="1:6">
      <c r="A11" s="4" t="s">
        <v>106</v>
      </c>
      <c r="E11" s="5" t="n">
        <v>-1441815</v>
      </c>
      <c r="F11" s="5" t="n">
        <v>-1441815</v>
      </c>
    </row>
    <row r="12" spans="1:6">
      <c r="A12" s="4" t="s">
        <v>123</v>
      </c>
      <c r="B12" s="6" t="n">
        <v>2847</v>
      </c>
      <c r="D12" s="5" t="n">
        <v>-2847</v>
      </c>
    </row>
    <row r="13" spans="1:6">
      <c r="A13" s="4" t="s">
        <v>124</v>
      </c>
      <c r="B13" s="5" t="n">
        <v>284708</v>
      </c>
    </row>
    <row r="14" spans="1:6">
      <c r="A14" s="4" t="s">
        <v>119</v>
      </c>
      <c r="D14" s="5" t="n">
        <v>4797749</v>
      </c>
      <c r="F14" s="5" t="n">
        <v>4797749</v>
      </c>
    </row>
    <row r="15" spans="1:6">
      <c r="A15" s="4" t="s">
        <v>120</v>
      </c>
      <c r="C15" s="5" t="n">
        <v>-12953453</v>
      </c>
      <c r="F15" s="5" t="n">
        <v>-12953453</v>
      </c>
    </row>
    <row r="16" spans="1:6">
      <c r="A16" s="4" t="s">
        <v>125</v>
      </c>
      <c r="B16" s="6" t="n">
        <v>583422</v>
      </c>
      <c r="C16" s="5" t="n">
        <v>-33897269</v>
      </c>
      <c r="D16" s="5" t="n">
        <v>852974373</v>
      </c>
      <c r="E16" s="5" t="n">
        <v>156341192</v>
      </c>
      <c r="F16" s="5" t="n">
        <v>976001718</v>
      </c>
    </row>
    <row r="17" spans="1:6">
      <c r="A17" s="4" t="s">
        <v>126</v>
      </c>
      <c r="B17" s="5" t="n">
        <v>58342201</v>
      </c>
    </row>
    <row r="18" spans="1:6">
      <c r="A18" s="3" t="s">
        <v>118</v>
      </c>
    </row>
    <row r="19" spans="1:6">
      <c r="A19" s="4" t="s">
        <v>106</v>
      </c>
      <c r="E19" s="5" t="n">
        <v>-20400686</v>
      </c>
      <c r="F19" s="5" t="n">
        <v>-20400686</v>
      </c>
    </row>
    <row r="20" spans="1:6">
      <c r="A20" s="4" t="s">
        <v>123</v>
      </c>
      <c r="B20" s="6" t="n">
        <v>2980</v>
      </c>
      <c r="D20" s="5" t="n">
        <v>-2980</v>
      </c>
    </row>
    <row r="21" spans="1:6">
      <c r="A21" s="4" t="s">
        <v>124</v>
      </c>
      <c r="B21" s="5" t="n">
        <v>297960</v>
      </c>
    </row>
    <row r="22" spans="1:6">
      <c r="A22" s="4" t="s">
        <v>119</v>
      </c>
      <c r="D22" s="5" t="n">
        <v>5138489</v>
      </c>
      <c r="F22" s="5" t="n">
        <v>5138489</v>
      </c>
    </row>
    <row r="23" spans="1:6">
      <c r="A23" s="4" t="s">
        <v>120</v>
      </c>
      <c r="C23" s="5" t="n">
        <v>-1326159</v>
      </c>
      <c r="F23" s="5" t="n">
        <v>-1326159</v>
      </c>
    </row>
    <row r="24" spans="1:6">
      <c r="A24" s="4" t="s">
        <v>127</v>
      </c>
      <c r="B24" s="6" t="n">
        <v>586402</v>
      </c>
      <c r="C24" s="6" t="n">
        <v>-35223428</v>
      </c>
      <c r="D24" s="6" t="n">
        <v>858109882</v>
      </c>
      <c r="E24" s="6" t="n">
        <v>135940506</v>
      </c>
      <c r="F24" s="6" t="n">
        <v>959413362</v>
      </c>
    </row>
    <row r="25" spans="1:6">
      <c r="A25" s="4" t="s">
        <v>128</v>
      </c>
      <c r="B25" s="5" t="n">
        <v>58640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8"/>
  </cols>
  <sheetData>
    <row r="1" spans="1:2">
      <c r="A1" s="1" t="s">
        <v>366</v>
      </c>
      <c r="B1" s="2" t="s">
        <v>1</v>
      </c>
    </row>
    <row r="2" spans="1:2">
      <c r="B2" s="2" t="s">
        <v>310</v>
      </c>
    </row>
    <row r="3" spans="1:2">
      <c r="A3" s="3" t="s">
        <v>367</v>
      </c>
    </row>
    <row r="4" spans="1:2">
      <c r="A4" s="4" t="s">
        <v>368</v>
      </c>
      <c r="B4" s="5" t="n">
        <v>1</v>
      </c>
    </row>
    <row r="5" spans="1:2">
      <c r="A5" s="4" t="s">
        <v>369</v>
      </c>
    </row>
    <row r="6" spans="1:2">
      <c r="A6" s="3" t="s">
        <v>1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8</v>
      </c>
      <c r="B1" s="2" t="s">
        <v>2</v>
      </c>
      <c r="C1" s="2" t="s">
        <v>30</v>
      </c>
      <c r="D1" s="2" t="s">
        <v>82</v>
      </c>
    </row>
    <row r="2" spans="1:4">
      <c r="A2" s="4" t="s">
        <v>379</v>
      </c>
    </row>
    <row r="3" spans="1:4">
      <c r="A3" s="3" t="s">
        <v>380</v>
      </c>
    </row>
    <row r="4" spans="1:4">
      <c r="A4" s="4" t="s">
        <v>381</v>
      </c>
      <c r="B4" s="6" t="n">
        <v>0</v>
      </c>
      <c r="C4" s="6" t="n">
        <v>0</v>
      </c>
      <c r="D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82</v>
      </c>
      <c r="B1" s="2" t="s">
        <v>2</v>
      </c>
      <c r="C1" s="2" t="s">
        <v>30</v>
      </c>
      <c r="D1" s="2" t="s">
        <v>82</v>
      </c>
    </row>
    <row r="2" spans="1:4">
      <c r="A2" s="3" t="s">
        <v>164</v>
      </c>
    </row>
    <row r="3" spans="1:4">
      <c r="A3" s="4" t="s">
        <v>43</v>
      </c>
      <c r="B3" s="6" t="n">
        <v>-1574522</v>
      </c>
      <c r="C3" s="6" t="n">
        <v>-1884174</v>
      </c>
      <c r="D3" s="6" t="n">
        <v>-294935</v>
      </c>
    </row>
    <row r="4" spans="1:4">
      <c r="A4" s="4" t="s">
        <v>47</v>
      </c>
      <c r="B4" s="5" t="n">
        <v>-1736110156</v>
      </c>
      <c r="C4" s="5" t="n">
        <v>-1746234880</v>
      </c>
    </row>
    <row r="5" spans="1:4">
      <c r="A5" s="4" t="s">
        <v>56</v>
      </c>
      <c r="B5" s="5" t="n">
        <v>-694035583</v>
      </c>
      <c r="C5" s="5" t="n">
        <v>-683985463</v>
      </c>
    </row>
    <row r="6" spans="1:4">
      <c r="A6" s="4" t="s">
        <v>58</v>
      </c>
      <c r="B6" s="6" t="n">
        <v>-694687152</v>
      </c>
      <c r="C6" s="6" t="n">
        <v>-684468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 customWidth="1" max="6" min="6" width="21"/>
    <col customWidth="1" max="7" min="7" width="20"/>
    <col customWidth="1" max="8" min="8" width="14"/>
  </cols>
  <sheetData>
    <row r="1" spans="1:8">
      <c r="A1" s="1" t="s">
        <v>383</v>
      </c>
      <c r="B1" s="2" t="s">
        <v>384</v>
      </c>
      <c r="C1" s="2" t="s">
        <v>359</v>
      </c>
      <c r="D1" s="2" t="s">
        <v>385</v>
      </c>
      <c r="E1" s="2" t="s">
        <v>386</v>
      </c>
      <c r="F1" s="2" t="s">
        <v>387</v>
      </c>
      <c r="G1" s="2" t="s">
        <v>388</v>
      </c>
      <c r="H1" s="2" t="s">
        <v>389</v>
      </c>
    </row>
    <row r="2" spans="1:8">
      <c r="A2" s="3" t="s">
        <v>166</v>
      </c>
    </row>
    <row r="3" spans="1:8">
      <c r="A3" s="4" t="s">
        <v>390</v>
      </c>
      <c r="C3" s="6" t="n">
        <v>2549325</v>
      </c>
      <c r="D3" s="6" t="n">
        <v>2410542</v>
      </c>
      <c r="E3" s="6" t="n">
        <v>1945396</v>
      </c>
    </row>
    <row r="4" spans="1:8">
      <c r="A4" s="4" t="s">
        <v>35</v>
      </c>
      <c r="C4" s="5" t="n">
        <v>26880720</v>
      </c>
      <c r="D4" s="5" t="n">
        <v>42457000</v>
      </c>
    </row>
    <row r="5" spans="1:8">
      <c r="A5" s="4" t="s">
        <v>51</v>
      </c>
      <c r="C5" s="5" t="n">
        <v>345515</v>
      </c>
      <c r="D5" s="5" t="n">
        <v>11162</v>
      </c>
    </row>
    <row r="6" spans="1:8">
      <c r="A6" s="4" t="s">
        <v>391</v>
      </c>
    </row>
    <row r="7" spans="1:8">
      <c r="A7" s="3" t="s">
        <v>166</v>
      </c>
    </row>
    <row r="8" spans="1:8">
      <c r="A8" s="4" t="s">
        <v>392</v>
      </c>
      <c r="C8" s="5" t="n">
        <v>100000</v>
      </c>
      <c r="D8" s="5" t="n">
        <v>400000</v>
      </c>
      <c r="E8" s="5" t="n">
        <v>800000</v>
      </c>
    </row>
    <row r="9" spans="1:8">
      <c r="A9" s="4" t="s">
        <v>393</v>
      </c>
    </row>
    <row r="10" spans="1:8">
      <c r="A10" s="3" t="s">
        <v>166</v>
      </c>
    </row>
    <row r="11" spans="1:8">
      <c r="A11" s="4" t="s">
        <v>390</v>
      </c>
      <c r="C11" s="5" t="n">
        <v>400000</v>
      </c>
      <c r="D11" s="5" t="n">
        <v>400000</v>
      </c>
      <c r="E11" s="5" t="n">
        <v>500000</v>
      </c>
    </row>
    <row r="12" spans="1:8">
      <c r="A12" s="4" t="s">
        <v>35</v>
      </c>
      <c r="C12" s="5" t="n">
        <v>900000</v>
      </c>
      <c r="D12" s="5" t="n">
        <v>800000</v>
      </c>
    </row>
    <row r="13" spans="1:8">
      <c r="A13" s="4" t="s">
        <v>394</v>
      </c>
    </row>
    <row r="14" spans="1:8">
      <c r="A14" s="3" t="s">
        <v>166</v>
      </c>
    </row>
    <row r="15" spans="1:8">
      <c r="A15" s="4" t="s">
        <v>395</v>
      </c>
      <c r="H15" s="4" t="s">
        <v>396</v>
      </c>
    </row>
    <row r="16" spans="1:8">
      <c r="A16" s="4" t="s">
        <v>397</v>
      </c>
    </row>
    <row r="17" spans="1:8">
      <c r="A17" s="3" t="s">
        <v>166</v>
      </c>
    </row>
    <row r="18" spans="1:8">
      <c r="A18" s="4" t="s">
        <v>395</v>
      </c>
      <c r="H18" s="4" t="s">
        <v>396</v>
      </c>
    </row>
    <row r="19" spans="1:8">
      <c r="A19" s="4" t="s">
        <v>398</v>
      </c>
    </row>
    <row r="20" spans="1:8">
      <c r="A20" s="3" t="s">
        <v>166</v>
      </c>
    </row>
    <row r="21" spans="1:8">
      <c r="A21" s="4" t="s">
        <v>390</v>
      </c>
      <c r="C21" s="5" t="n">
        <v>2200000</v>
      </c>
      <c r="D21" s="5" t="n">
        <v>2100000</v>
      </c>
      <c r="E21" s="5" t="n">
        <v>1400000</v>
      </c>
    </row>
    <row r="22" spans="1:8">
      <c r="A22" s="4" t="s">
        <v>35</v>
      </c>
      <c r="C22" s="5" t="n">
        <v>45400000</v>
      </c>
      <c r="D22" s="5" t="n">
        <v>61400000</v>
      </c>
    </row>
    <row r="23" spans="1:8">
      <c r="A23" s="4" t="s">
        <v>51</v>
      </c>
      <c r="C23" s="6" t="n">
        <v>300000</v>
      </c>
    </row>
    <row r="24" spans="1:8">
      <c r="A24" s="4" t="s">
        <v>399</v>
      </c>
      <c r="B24" s="4" t="s">
        <v>400</v>
      </c>
    </row>
    <row r="25" spans="1:8">
      <c r="A25" s="4" t="s">
        <v>401</v>
      </c>
      <c r="B25" s="5" t="n">
        <v>2</v>
      </c>
    </row>
    <row r="26" spans="1:8">
      <c r="A26" s="4" t="s">
        <v>402</v>
      </c>
      <c r="C26" s="5" t="n">
        <v>25</v>
      </c>
    </row>
    <row r="27" spans="1:8">
      <c r="A27" s="4" t="s">
        <v>403</v>
      </c>
      <c r="C27" s="5" t="n">
        <v>18</v>
      </c>
    </row>
    <row r="28" spans="1:8">
      <c r="A28" s="4" t="s">
        <v>404</v>
      </c>
      <c r="C28" s="6" t="n">
        <v>19800000</v>
      </c>
      <c r="D28" s="5" t="n">
        <v>19800000</v>
      </c>
    </row>
    <row r="29" spans="1:8">
      <c r="A29" s="4" t="s">
        <v>405</v>
      </c>
      <c r="C29" s="6" t="n">
        <v>100000</v>
      </c>
      <c r="D29" s="5" t="n">
        <v>900000</v>
      </c>
      <c r="E29" s="5" t="n">
        <v>1200000</v>
      </c>
    </row>
    <row r="30" spans="1:8">
      <c r="A30" s="4" t="s">
        <v>406</v>
      </c>
    </row>
    <row r="31" spans="1:8">
      <c r="A31" s="3" t="s">
        <v>166</v>
      </c>
    </row>
    <row r="32" spans="1:8">
      <c r="A32" s="4" t="s">
        <v>407</v>
      </c>
      <c r="C32" s="5" t="n">
        <v>4</v>
      </c>
    </row>
    <row r="33" spans="1:8">
      <c r="A33" s="4" t="s">
        <v>408</v>
      </c>
    </row>
    <row r="34" spans="1:8">
      <c r="A34" s="3" t="s">
        <v>166</v>
      </c>
    </row>
    <row r="35" spans="1:8">
      <c r="A35" s="4" t="s">
        <v>407</v>
      </c>
      <c r="C35" s="5" t="n">
        <v>3</v>
      </c>
    </row>
    <row r="36" spans="1:8">
      <c r="A36" s="4" t="s">
        <v>409</v>
      </c>
    </row>
    <row r="37" spans="1:8">
      <c r="A37" s="3" t="s">
        <v>166</v>
      </c>
    </row>
    <row r="38" spans="1:8">
      <c r="A38" s="4" t="s">
        <v>410</v>
      </c>
      <c r="F38" s="6" t="n">
        <v>120000</v>
      </c>
      <c r="G38" s="6" t="n">
        <v>250000</v>
      </c>
    </row>
    <row r="39" spans="1:8">
      <c r="A39" s="4" t="s">
        <v>411</v>
      </c>
      <c r="C39" s="6" t="n">
        <v>100000</v>
      </c>
      <c r="D39" s="5" t="n">
        <v>100000</v>
      </c>
      <c r="E39" s="5" t="n">
        <v>200000</v>
      </c>
    </row>
    <row r="40" spans="1:8">
      <c r="A40" s="4" t="s">
        <v>412</v>
      </c>
    </row>
    <row r="41" spans="1:8">
      <c r="A41" s="3" t="s">
        <v>166</v>
      </c>
    </row>
    <row r="42" spans="1:8">
      <c r="A42" s="4" t="s">
        <v>411</v>
      </c>
      <c r="C42" s="6" t="n">
        <v>0</v>
      </c>
      <c r="D42" s="5" t="n">
        <v>0</v>
      </c>
      <c r="E42" s="5" t="n">
        <v>100000</v>
      </c>
    </row>
    <row r="43" spans="1:8">
      <c r="A43" s="4" t="s">
        <v>413</v>
      </c>
    </row>
    <row r="44" spans="1:8">
      <c r="A44" s="3" t="s">
        <v>166</v>
      </c>
    </row>
    <row r="45" spans="1:8">
      <c r="A45" s="4" t="s">
        <v>395</v>
      </c>
      <c r="C45" s="4" t="s">
        <v>396</v>
      </c>
    </row>
    <row r="46" spans="1:8">
      <c r="A46" s="4" t="s">
        <v>411</v>
      </c>
      <c r="C46" s="6" t="n">
        <v>0</v>
      </c>
      <c r="D46" s="6" t="n">
        <v>0</v>
      </c>
      <c r="E46"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4</v>
      </c>
      <c r="B1" s="2" t="s">
        <v>2</v>
      </c>
      <c r="C1" s="2" t="s">
        <v>30</v>
      </c>
    </row>
    <row r="2" spans="1:3">
      <c r="A2" s="3" t="s">
        <v>36</v>
      </c>
    </row>
    <row r="3" spans="1:3">
      <c r="A3" s="4" t="s">
        <v>36</v>
      </c>
      <c r="B3" s="6" t="n">
        <v>2012907</v>
      </c>
      <c r="C3" s="6" t="n">
        <v>2580742</v>
      </c>
    </row>
    <row r="4" spans="1:3">
      <c r="A4" s="4" t="s">
        <v>415</v>
      </c>
    </row>
    <row r="5" spans="1:3">
      <c r="A5" s="3" t="s">
        <v>36</v>
      </c>
    </row>
    <row r="6" spans="1:3">
      <c r="A6" s="4" t="s">
        <v>36</v>
      </c>
      <c r="B6" s="5" t="n">
        <v>1600692</v>
      </c>
      <c r="C6" s="5" t="n">
        <v>1807617</v>
      </c>
    </row>
    <row r="7" spans="1:3">
      <c r="A7" s="4" t="s">
        <v>416</v>
      </c>
    </row>
    <row r="8" spans="1:3">
      <c r="A8" s="3" t="s">
        <v>36</v>
      </c>
    </row>
    <row r="9" spans="1:3">
      <c r="A9" s="4" t="s">
        <v>36</v>
      </c>
      <c r="B9" s="5" t="n">
        <v>297014</v>
      </c>
      <c r="C9" s="5" t="n">
        <v>457787</v>
      </c>
    </row>
    <row r="10" spans="1:3">
      <c r="A10" s="4" t="s">
        <v>417</v>
      </c>
    </row>
    <row r="11" spans="1:3">
      <c r="A11" s="3" t="s">
        <v>36</v>
      </c>
    </row>
    <row r="12" spans="1:3">
      <c r="A12" s="4" t="s">
        <v>36</v>
      </c>
      <c r="B12" s="6" t="n">
        <v>115201</v>
      </c>
      <c r="C12" s="5" t="n">
        <v>124985</v>
      </c>
    </row>
    <row r="13" spans="1:3">
      <c r="A13" s="4" t="s">
        <v>418</v>
      </c>
    </row>
    <row r="14" spans="1:3">
      <c r="A14" s="3" t="s">
        <v>36</v>
      </c>
    </row>
    <row r="15" spans="1:3">
      <c r="A15" s="4" t="s">
        <v>36</v>
      </c>
      <c r="C15" s="6" t="n">
        <v>1903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21"/>
  </cols>
  <sheetData>
    <row r="1" spans="1:4">
      <c r="A1" s="1" t="s">
        <v>419</v>
      </c>
      <c r="B1" s="2" t="s">
        <v>1</v>
      </c>
    </row>
    <row r="2" spans="1:4">
      <c r="B2" s="2" t="s">
        <v>359</v>
      </c>
      <c r="C2" s="2" t="s">
        <v>360</v>
      </c>
      <c r="D2" s="2" t="s">
        <v>386</v>
      </c>
    </row>
    <row r="3" spans="1:4">
      <c r="A3" s="3" t="s">
        <v>420</v>
      </c>
    </row>
    <row r="4" spans="1:4">
      <c r="A4" s="4" t="s">
        <v>39</v>
      </c>
      <c r="B4" s="6" t="n">
        <v>1539111833</v>
      </c>
      <c r="C4" s="6" t="n">
        <v>1603469247</v>
      </c>
    </row>
    <row r="5" spans="1:4">
      <c r="A5" s="4" t="s">
        <v>369</v>
      </c>
    </row>
    <row r="6" spans="1:4">
      <c r="A6" s="3" t="s">
        <v>421</v>
      </c>
    </row>
    <row r="7" spans="1:4">
      <c r="A7" s="4" t="s">
        <v>422</v>
      </c>
      <c r="B7" s="5" t="n">
        <v>1728769295</v>
      </c>
      <c r="C7" s="5" t="n">
        <v>1727979929</v>
      </c>
    </row>
    <row r="8" spans="1:4">
      <c r="A8" s="4" t="s">
        <v>423</v>
      </c>
      <c r="B8" s="5" t="n">
        <v>218685</v>
      </c>
      <c r="C8" s="5" t="n">
        <v>984639</v>
      </c>
    </row>
    <row r="9" spans="1:4">
      <c r="A9" s="4" t="s">
        <v>424</v>
      </c>
      <c r="C9" s="5" t="n">
        <v>-195273</v>
      </c>
    </row>
    <row r="10" spans="1:4">
      <c r="A10" s="4" t="s">
        <v>425</v>
      </c>
      <c r="B10" s="5" t="n">
        <v>1728987980</v>
      </c>
      <c r="C10" s="5" t="n">
        <v>1728769295</v>
      </c>
    </row>
    <row r="11" spans="1:4">
      <c r="A11" s="3" t="s">
        <v>420</v>
      </c>
    </row>
    <row r="12" spans="1:4">
      <c r="A12" s="4" t="s">
        <v>422</v>
      </c>
      <c r="B12" s="5" t="n">
        <v>-125300048</v>
      </c>
      <c r="C12" s="5" t="n">
        <v>-60755453</v>
      </c>
    </row>
    <row r="13" spans="1:4">
      <c r="A13" s="4" t="s">
        <v>426</v>
      </c>
      <c r="B13" s="5" t="n">
        <v>0</v>
      </c>
      <c r="C13" s="5" t="n">
        <v>0</v>
      </c>
    </row>
    <row r="14" spans="1:4">
      <c r="A14" s="4" t="s">
        <v>427</v>
      </c>
      <c r="B14" s="5" t="n">
        <v>-64576099</v>
      </c>
      <c r="C14" s="5" t="n">
        <v>-64544595</v>
      </c>
    </row>
    <row r="15" spans="1:4">
      <c r="A15" s="4" t="s">
        <v>425</v>
      </c>
      <c r="B15" s="5" t="n">
        <v>-189876147</v>
      </c>
      <c r="C15" s="5" t="n">
        <v>-125300048</v>
      </c>
    </row>
    <row r="16" spans="1:4">
      <c r="A16" s="4" t="s">
        <v>39</v>
      </c>
      <c r="B16" s="6" t="n">
        <v>1539111833</v>
      </c>
      <c r="C16" s="6" t="n">
        <v>1603469247</v>
      </c>
      <c r="D16" s="6" t="n">
        <v>1667224476</v>
      </c>
    </row>
    <row r="17" spans="1:4">
      <c r="A17" s="4" t="s">
        <v>428</v>
      </c>
      <c r="B17" s="5" t="n">
        <v>1</v>
      </c>
      <c r="C17" s="5" t="n">
        <v>2</v>
      </c>
    </row>
    <row r="18" spans="1:4">
      <c r="A18" s="4" t="s">
        <v>429</v>
      </c>
      <c r="B18" s="6" t="n">
        <v>1539100000</v>
      </c>
      <c r="C18" s="6" t="n">
        <v>1603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0</v>
      </c>
      <c r="B1" s="2" t="s">
        <v>2</v>
      </c>
      <c r="C1" s="2" t="s">
        <v>30</v>
      </c>
    </row>
    <row r="2" spans="1:3">
      <c r="A2" s="3" t="s">
        <v>171</v>
      </c>
    </row>
    <row r="3" spans="1:3">
      <c r="A3" s="4" t="s">
        <v>431</v>
      </c>
      <c r="B3" s="6" t="n">
        <v>203678</v>
      </c>
      <c r="C3" s="6" t="n">
        <v>317348</v>
      </c>
    </row>
    <row r="4" spans="1:3">
      <c r="A4" s="4" t="s">
        <v>432</v>
      </c>
      <c r="B4" s="6" t="n">
        <v>600000</v>
      </c>
      <c r="C4" s="6" t="n">
        <v>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6" t="n">
        <v>1884174</v>
      </c>
      <c r="C4" s="6" t="n">
        <v>294935</v>
      </c>
    </row>
    <row r="5" spans="1:3">
      <c r="A5" s="4" t="s">
        <v>436</v>
      </c>
      <c r="B5" s="5" t="n">
        <v>185050</v>
      </c>
      <c r="C5" s="5" t="n">
        <v>1817231</v>
      </c>
    </row>
    <row r="6" spans="1:3">
      <c r="A6" s="4" t="s">
        <v>437</v>
      </c>
      <c r="B6" s="5" t="n">
        <v>-488309</v>
      </c>
      <c r="C6" s="5" t="n">
        <v>-227992</v>
      </c>
    </row>
    <row r="7" spans="1:3">
      <c r="A7" s="4" t="s">
        <v>438</v>
      </c>
      <c r="B7" s="5" t="n">
        <v>-6393</v>
      </c>
    </row>
    <row r="8" spans="1:3">
      <c r="A8" s="4" t="s">
        <v>439</v>
      </c>
      <c r="B8" s="5" t="n">
        <v>1574522</v>
      </c>
      <c r="C8" s="5" t="n">
        <v>1884174</v>
      </c>
    </row>
    <row r="9" spans="1:3">
      <c r="A9" s="4" t="s">
        <v>440</v>
      </c>
      <c r="B9" s="5" t="n">
        <v>52546</v>
      </c>
    </row>
    <row r="10" spans="1:3">
      <c r="A10" s="4" t="s">
        <v>441</v>
      </c>
      <c r="B10" s="5" t="n">
        <v>-52546</v>
      </c>
    </row>
    <row r="11" spans="1:3">
      <c r="A11" s="4" t="s">
        <v>422</v>
      </c>
      <c r="B11" s="5" t="n">
        <v>1884174</v>
      </c>
      <c r="C11" s="5" t="n">
        <v>294935</v>
      </c>
    </row>
    <row r="12" spans="1:3">
      <c r="A12" s="4" t="s">
        <v>442</v>
      </c>
      <c r="B12" s="5" t="n">
        <v>237596</v>
      </c>
      <c r="C12" s="5" t="n">
        <v>1817231</v>
      </c>
    </row>
    <row r="13" spans="1:3">
      <c r="A13" s="4" t="s">
        <v>443</v>
      </c>
      <c r="B13" s="5" t="n">
        <v>-488309</v>
      </c>
      <c r="C13" s="5" t="n">
        <v>-227992</v>
      </c>
    </row>
    <row r="14" spans="1:3">
      <c r="A14" s="4" t="s">
        <v>418</v>
      </c>
      <c r="B14" s="5" t="n">
        <v>-58939</v>
      </c>
    </row>
    <row r="15" spans="1:3">
      <c r="A15" s="4" t="s">
        <v>425</v>
      </c>
      <c r="B15" s="6" t="n">
        <v>1574522</v>
      </c>
      <c r="C15" s="6" t="n">
        <v>18841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4</v>
      </c>
      <c r="B1" s="2" t="s">
        <v>2</v>
      </c>
      <c r="C1" s="2" t="s">
        <v>30</v>
      </c>
    </row>
    <row r="2" spans="1:3">
      <c r="A2" s="3" t="s">
        <v>176</v>
      </c>
    </row>
    <row r="3" spans="1:3">
      <c r="A3" s="4" t="s">
        <v>445</v>
      </c>
      <c r="B3" s="6" t="n">
        <v>1580468</v>
      </c>
      <c r="C3" s="6" t="n">
        <v>2029598</v>
      </c>
    </row>
    <row r="4" spans="1:3">
      <c r="A4" s="4" t="s">
        <v>446</v>
      </c>
      <c r="B4" s="5" t="n">
        <v>1230069</v>
      </c>
      <c r="C4" s="5" t="n">
        <v>1470298</v>
      </c>
    </row>
    <row r="5" spans="1:3">
      <c r="A5" s="4" t="s">
        <v>447</v>
      </c>
      <c r="B5" s="5" t="n">
        <v>804913</v>
      </c>
      <c r="C5" s="5" t="n">
        <v>999733</v>
      </c>
    </row>
    <row r="6" spans="1:3">
      <c r="A6" s="4" t="s">
        <v>448</v>
      </c>
      <c r="B6" s="5" t="n">
        <v>992427</v>
      </c>
      <c r="C6" s="5" t="n">
        <v>786467</v>
      </c>
    </row>
    <row r="7" spans="1:3">
      <c r="A7" s="4" t="s">
        <v>449</v>
      </c>
      <c r="B7" s="5" t="n">
        <v>88750</v>
      </c>
      <c r="C7" s="5" t="n">
        <v>88750</v>
      </c>
    </row>
    <row r="8" spans="1:3">
      <c r="A8" s="4" t="s">
        <v>418</v>
      </c>
      <c r="B8" s="5" t="n">
        <v>6181</v>
      </c>
      <c r="C8" s="5" t="n">
        <v>11551</v>
      </c>
    </row>
    <row r="9" spans="1:3">
      <c r="A9" s="4" t="s">
        <v>115</v>
      </c>
      <c r="B9" s="6" t="n">
        <v>4702808</v>
      </c>
      <c r="C9" s="6" t="n">
        <v>53863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5"/>
    <col customWidth="1" max="14" min="14" width="21"/>
    <col customWidth="1" max="15" min="15" width="20"/>
    <col customWidth="1" max="16" min="16" width="21"/>
  </cols>
  <sheetData>
    <row r="1" spans="1:16">
      <c r="A1" s="1" t="s">
        <v>450</v>
      </c>
      <c r="B1" s="2" t="s">
        <v>451</v>
      </c>
      <c r="C1" s="2" t="s">
        <v>452</v>
      </c>
      <c r="D1" s="2" t="s">
        <v>453</v>
      </c>
      <c r="E1" s="2" t="s">
        <v>454</v>
      </c>
      <c r="F1" s="2" t="s">
        <v>455</v>
      </c>
      <c r="G1" s="2" t="s">
        <v>456</v>
      </c>
      <c r="H1" s="2" t="s">
        <v>457</v>
      </c>
      <c r="I1" s="2" t="s">
        <v>458</v>
      </c>
      <c r="J1" s="2" t="s">
        <v>459</v>
      </c>
      <c r="K1" s="2" t="s">
        <v>385</v>
      </c>
      <c r="L1" s="2" t="s">
        <v>386</v>
      </c>
      <c r="M1" s="2" t="s">
        <v>458</v>
      </c>
      <c r="N1" s="2" t="s">
        <v>459</v>
      </c>
      <c r="O1" s="2" t="s">
        <v>460</v>
      </c>
      <c r="P1" s="2" t="s">
        <v>385</v>
      </c>
    </row>
    <row r="2" spans="1:16">
      <c r="A2" s="3" t="s">
        <v>178</v>
      </c>
    </row>
    <row r="3" spans="1:16">
      <c r="A3" s="4" t="s">
        <v>152</v>
      </c>
      <c r="J3" s="6" t="n">
        <v>3113425</v>
      </c>
      <c r="K3" s="6" t="n">
        <v>99785</v>
      </c>
      <c r="L3" s="6" t="n">
        <v>13990720</v>
      </c>
    </row>
    <row r="4" spans="1:16">
      <c r="A4" s="4" t="s">
        <v>461</v>
      </c>
      <c r="J4" s="5" t="n">
        <v>261000000</v>
      </c>
      <c r="L4" s="5" t="n">
        <v>676819873</v>
      </c>
    </row>
    <row r="5" spans="1:16">
      <c r="A5" s="4" t="s">
        <v>462</v>
      </c>
      <c r="L5" s="5" t="n">
        <v>2713660</v>
      </c>
    </row>
    <row r="6" spans="1:16">
      <c r="A6" s="3" t="s">
        <v>463</v>
      </c>
    </row>
    <row r="7" spans="1:16">
      <c r="A7" s="4" t="s">
        <v>464</v>
      </c>
      <c r="N7" s="6" t="n">
        <v>775164186</v>
      </c>
      <c r="P7" s="6" t="n">
        <v>770102728</v>
      </c>
    </row>
    <row r="8" spans="1:16">
      <c r="A8" s="4" t="s">
        <v>465</v>
      </c>
      <c r="J8" s="5" t="n">
        <v>20138480</v>
      </c>
      <c r="K8" s="5" t="n">
        <v>23748116</v>
      </c>
      <c r="L8" s="5" t="n">
        <v>23748116</v>
      </c>
      <c r="N8" s="5" t="n">
        <v>16061034</v>
      </c>
      <c r="P8" s="5" t="n">
        <v>20138480</v>
      </c>
    </row>
    <row r="9" spans="1:16">
      <c r="A9" s="4" t="s">
        <v>53</v>
      </c>
      <c r="N9" s="5" t="n">
        <v>65067569</v>
      </c>
      <c r="P9" s="5" t="n">
        <v>65978785</v>
      </c>
    </row>
    <row r="10" spans="1:16">
      <c r="A10" s="4" t="s">
        <v>56</v>
      </c>
      <c r="N10" s="5" t="n">
        <v>694035583</v>
      </c>
      <c r="P10" s="5" t="n">
        <v>683985463</v>
      </c>
    </row>
    <row r="11" spans="1:16">
      <c r="A11" s="4" t="s">
        <v>115</v>
      </c>
      <c r="N11" s="5" t="n">
        <v>759103152</v>
      </c>
      <c r="P11" s="5" t="n">
        <v>749964248</v>
      </c>
    </row>
    <row r="12" spans="1:16">
      <c r="A12" s="3" t="s">
        <v>466</v>
      </c>
    </row>
    <row r="13" spans="1:16">
      <c r="A13" s="4" t="s">
        <v>467</v>
      </c>
      <c r="J13" s="5" t="n">
        <v>20138480</v>
      </c>
      <c r="K13" s="5" t="n">
        <v>23748116</v>
      </c>
    </row>
    <row r="14" spans="1:16">
      <c r="A14" s="4" t="s">
        <v>442</v>
      </c>
      <c r="J14" s="5" t="n">
        <v>3255859</v>
      </c>
      <c r="K14" s="5" t="n">
        <v>99785</v>
      </c>
    </row>
    <row r="15" spans="1:16">
      <c r="A15" s="4" t="s">
        <v>443</v>
      </c>
      <c r="J15" s="5" t="n">
        <v>-7506509</v>
      </c>
      <c r="K15" s="5" t="n">
        <v>-3709421</v>
      </c>
      <c r="L15" s="5" t="n">
        <v>-2499185</v>
      </c>
    </row>
    <row r="16" spans="1:16">
      <c r="A16" s="4" t="s">
        <v>468</v>
      </c>
      <c r="J16" s="5" t="n">
        <v>173204</v>
      </c>
    </row>
    <row r="17" spans="1:16">
      <c r="A17" s="4" t="s">
        <v>469</v>
      </c>
      <c r="J17" s="6" t="n">
        <v>16061034</v>
      </c>
      <c r="K17" s="6" t="n">
        <v>20138480</v>
      </c>
      <c r="L17" s="6" t="n">
        <v>23748116</v>
      </c>
    </row>
    <row r="18" spans="1:16">
      <c r="A18" s="4" t="s">
        <v>322</v>
      </c>
    </row>
    <row r="19" spans="1:16">
      <c r="A19" s="3" t="s">
        <v>178</v>
      </c>
    </row>
    <row r="20" spans="1:16">
      <c r="A20" s="4" t="s">
        <v>470</v>
      </c>
      <c r="G20" s="6" t="n">
        <v>65000000</v>
      </c>
    </row>
    <row r="21" spans="1:16">
      <c r="A21" s="4" t="s">
        <v>471</v>
      </c>
      <c r="G21" s="4" t="s">
        <v>472</v>
      </c>
    </row>
    <row r="22" spans="1:16">
      <c r="A22" s="4" t="s">
        <v>473</v>
      </c>
      <c r="G22" s="4" t="s">
        <v>474</v>
      </c>
    </row>
    <row r="23" spans="1:16">
      <c r="A23" s="4" t="s">
        <v>462</v>
      </c>
      <c r="G23" s="6" t="n">
        <v>52000000</v>
      </c>
    </row>
    <row r="24" spans="1:16">
      <c r="A24" s="4" t="s">
        <v>475</v>
      </c>
      <c r="G24" s="5" t="n">
        <v>13000000</v>
      </c>
    </row>
    <row r="25" spans="1:16">
      <c r="A25" s="4" t="s">
        <v>325</v>
      </c>
    </row>
    <row r="26" spans="1:16">
      <c r="A26" s="3" t="s">
        <v>178</v>
      </c>
    </row>
    <row r="27" spans="1:16">
      <c r="A27" s="4" t="s">
        <v>470</v>
      </c>
      <c r="E27" s="6" t="n">
        <v>70000000</v>
      </c>
    </row>
    <row r="28" spans="1:16">
      <c r="A28" s="4" t="s">
        <v>471</v>
      </c>
      <c r="E28" s="4" t="s">
        <v>476</v>
      </c>
    </row>
    <row r="29" spans="1:16">
      <c r="A29" s="4" t="s">
        <v>473</v>
      </c>
      <c r="E29" s="4" t="s">
        <v>477</v>
      </c>
    </row>
    <row r="30" spans="1:16">
      <c r="A30" s="4" t="s">
        <v>462</v>
      </c>
      <c r="E30" s="6" t="n">
        <v>56000000</v>
      </c>
    </row>
    <row r="31" spans="1:16">
      <c r="A31" s="4" t="s">
        <v>475</v>
      </c>
      <c r="E31" s="5" t="n">
        <v>14000000</v>
      </c>
    </row>
    <row r="32" spans="1:16">
      <c r="A32" s="4" t="s">
        <v>323</v>
      </c>
    </row>
    <row r="33" spans="1:16">
      <c r="A33" s="3" t="s">
        <v>178</v>
      </c>
    </row>
    <row r="34" spans="1:16">
      <c r="A34" s="4" t="s">
        <v>470</v>
      </c>
      <c r="D34" s="6" t="n">
        <v>70000000</v>
      </c>
    </row>
    <row r="35" spans="1:16">
      <c r="A35" s="4" t="s">
        <v>471</v>
      </c>
      <c r="D35" s="4" t="s">
        <v>476</v>
      </c>
    </row>
    <row r="36" spans="1:16">
      <c r="A36" s="4" t="s">
        <v>473</v>
      </c>
      <c r="D36" s="4" t="s">
        <v>477</v>
      </c>
    </row>
    <row r="37" spans="1:16">
      <c r="A37" s="4" t="s">
        <v>462</v>
      </c>
      <c r="D37" s="6" t="n">
        <v>56000000</v>
      </c>
    </row>
    <row r="38" spans="1:16">
      <c r="A38" s="4" t="s">
        <v>475</v>
      </c>
      <c r="D38" s="5" t="n">
        <v>14000000</v>
      </c>
    </row>
    <row r="39" spans="1:16">
      <c r="A39" s="4" t="s">
        <v>478</v>
      </c>
    </row>
    <row r="40" spans="1:16">
      <c r="A40" s="3" t="s">
        <v>178</v>
      </c>
    </row>
    <row r="41" spans="1:16">
      <c r="A41" s="4" t="s">
        <v>479</v>
      </c>
      <c r="I41" s="6" t="n">
        <v>135224500</v>
      </c>
      <c r="M41" s="6" t="n">
        <v>135224500</v>
      </c>
    </row>
    <row r="42" spans="1:16">
      <c r="A42" s="4" t="s">
        <v>480</v>
      </c>
      <c r="M42" s="5" t="n">
        <v>3</v>
      </c>
    </row>
    <row r="43" spans="1:16">
      <c r="A43" s="3" t="s">
        <v>463</v>
      </c>
    </row>
    <row r="44" spans="1:16">
      <c r="A44" s="4" t="s">
        <v>464</v>
      </c>
      <c r="P44" s="5" t="n">
        <v>99882500</v>
      </c>
    </row>
    <row r="45" spans="1:16">
      <c r="A45" s="4" t="s">
        <v>481</v>
      </c>
    </row>
    <row r="46" spans="1:16">
      <c r="A46" s="3" t="s">
        <v>463</v>
      </c>
    </row>
    <row r="47" spans="1:16">
      <c r="A47" s="4" t="s">
        <v>464</v>
      </c>
      <c r="P47" s="5" t="n">
        <v>34000000</v>
      </c>
    </row>
    <row r="48" spans="1:16">
      <c r="A48" s="4" t="s">
        <v>482</v>
      </c>
    </row>
    <row r="49" spans="1:16">
      <c r="A49" s="3" t="s">
        <v>463</v>
      </c>
    </row>
    <row r="50" spans="1:16">
      <c r="A50" s="4" t="s">
        <v>464</v>
      </c>
      <c r="P50" s="5" t="n">
        <v>25570000</v>
      </c>
    </row>
    <row r="51" spans="1:16">
      <c r="A51" s="4" t="s">
        <v>483</v>
      </c>
    </row>
    <row r="52" spans="1:16">
      <c r="A52" s="3" t="s">
        <v>463</v>
      </c>
    </row>
    <row r="53" spans="1:16">
      <c r="A53" s="4" t="s">
        <v>464</v>
      </c>
      <c r="P53" s="5" t="n">
        <v>40312500</v>
      </c>
    </row>
    <row r="54" spans="1:16">
      <c r="A54" s="4" t="s">
        <v>484</v>
      </c>
    </row>
    <row r="55" spans="1:16">
      <c r="A55" s="3" t="s">
        <v>178</v>
      </c>
    </row>
    <row r="56" spans="1:16">
      <c r="A56" s="4" t="s">
        <v>479</v>
      </c>
      <c r="I56" s="6" t="n">
        <v>758000000</v>
      </c>
      <c r="M56" s="6" t="n">
        <v>758000000</v>
      </c>
    </row>
    <row r="57" spans="1:16">
      <c r="A57" s="4" t="s">
        <v>480</v>
      </c>
      <c r="I57" s="5" t="n">
        <v>4</v>
      </c>
    </row>
    <row r="58" spans="1:16">
      <c r="A58" s="4" t="s">
        <v>485</v>
      </c>
      <c r="I58" s="5" t="n">
        <v>16</v>
      </c>
    </row>
    <row r="59" spans="1:16">
      <c r="A59" s="4" t="s">
        <v>486</v>
      </c>
      <c r="I59" s="4" t="s">
        <v>487</v>
      </c>
    </row>
    <row r="60" spans="1:16">
      <c r="A60" s="4" t="s">
        <v>488</v>
      </c>
      <c r="I60" s="4" t="s">
        <v>489</v>
      </c>
    </row>
    <row r="61" spans="1:16">
      <c r="A61" s="4" t="s">
        <v>490</v>
      </c>
      <c r="D61" s="5" t="n">
        <v>33700000</v>
      </c>
      <c r="E61" s="5" t="n">
        <v>35100000</v>
      </c>
    </row>
    <row r="62" spans="1:16">
      <c r="A62" s="4" t="s">
        <v>491</v>
      </c>
      <c r="D62" s="6" t="n">
        <v>1600000</v>
      </c>
      <c r="E62" s="6" t="n">
        <v>1600000</v>
      </c>
      <c r="O62" s="6" t="n">
        <v>26800000</v>
      </c>
    </row>
    <row r="63" spans="1:16">
      <c r="A63" s="3" t="s">
        <v>463</v>
      </c>
    </row>
    <row r="64" spans="1:16">
      <c r="A64" s="4" t="s">
        <v>464</v>
      </c>
      <c r="N64" s="6" t="n">
        <v>546654871</v>
      </c>
      <c r="P64" s="5" t="n">
        <v>670220228</v>
      </c>
    </row>
    <row r="65" spans="1:16">
      <c r="A65" s="4" t="s">
        <v>492</v>
      </c>
    </row>
    <row r="66" spans="1:16">
      <c r="A66" s="3" t="s">
        <v>178</v>
      </c>
    </row>
    <row r="67" spans="1:16">
      <c r="A67" s="4" t="s">
        <v>493</v>
      </c>
      <c r="N67" s="4" t="s">
        <v>494</v>
      </c>
    </row>
    <row r="68" spans="1:16">
      <c r="A68" s="4" t="s">
        <v>495</v>
      </c>
    </row>
    <row r="69" spans="1:16">
      <c r="A69" s="3" t="s">
        <v>178</v>
      </c>
    </row>
    <row r="70" spans="1:16">
      <c r="A70" s="4" t="s">
        <v>479</v>
      </c>
      <c r="I70" s="6" t="n">
        <v>249000000</v>
      </c>
      <c r="M70" s="6" t="n">
        <v>249000000</v>
      </c>
    </row>
    <row r="71" spans="1:16">
      <c r="A71" s="4" t="s">
        <v>496</v>
      </c>
      <c r="I71" s="4" t="s">
        <v>497</v>
      </c>
    </row>
    <row r="72" spans="1:16">
      <c r="A72" s="4" t="s">
        <v>493</v>
      </c>
      <c r="N72" s="4" t="s">
        <v>498</v>
      </c>
    </row>
    <row r="73" spans="1:16">
      <c r="A73" s="3" t="s">
        <v>463</v>
      </c>
    </row>
    <row r="74" spans="1:16">
      <c r="A74" s="4" t="s">
        <v>464</v>
      </c>
      <c r="N74" s="6" t="n">
        <v>187989229</v>
      </c>
      <c r="P74" s="5" t="n">
        <v>227512277</v>
      </c>
    </row>
    <row r="75" spans="1:16">
      <c r="A75" s="4" t="s">
        <v>499</v>
      </c>
    </row>
    <row r="76" spans="1:16">
      <c r="A76" s="3" t="s">
        <v>178</v>
      </c>
    </row>
    <row r="77" spans="1:16">
      <c r="A77" s="4" t="s">
        <v>500</v>
      </c>
      <c r="I77" s="4" t="s">
        <v>501</v>
      </c>
    </row>
    <row r="78" spans="1:16">
      <c r="A78" s="4" t="s">
        <v>502</v>
      </c>
    </row>
    <row r="79" spans="1:16">
      <c r="A79" s="3" t="s">
        <v>178</v>
      </c>
    </row>
    <row r="80" spans="1:16">
      <c r="A80" s="4" t="s">
        <v>500</v>
      </c>
      <c r="I80" s="4" t="s">
        <v>503</v>
      </c>
    </row>
    <row r="81" spans="1:16">
      <c r="A81" s="4" t="s">
        <v>504</v>
      </c>
    </row>
    <row r="82" spans="1:16">
      <c r="A82" s="3" t="s">
        <v>178</v>
      </c>
    </row>
    <row r="83" spans="1:16">
      <c r="A83" s="4" t="s">
        <v>500</v>
      </c>
      <c r="I83" s="4" t="s">
        <v>505</v>
      </c>
    </row>
    <row r="84" spans="1:16">
      <c r="A84" s="4" t="s">
        <v>506</v>
      </c>
    </row>
    <row r="85" spans="1:16">
      <c r="A85" s="3" t="s">
        <v>178</v>
      </c>
    </row>
    <row r="86" spans="1:16">
      <c r="A86" s="4" t="s">
        <v>507</v>
      </c>
      <c r="I86" s="4" t="s">
        <v>400</v>
      </c>
      <c r="M86" s="4" t="s">
        <v>400</v>
      </c>
    </row>
    <row r="87" spans="1:16">
      <c r="A87" s="4" t="s">
        <v>508</v>
      </c>
    </row>
    <row r="88" spans="1:16">
      <c r="A88" s="3" t="s">
        <v>178</v>
      </c>
    </row>
    <row r="89" spans="1:16">
      <c r="A89" s="4" t="s">
        <v>507</v>
      </c>
      <c r="I89" s="4" t="s">
        <v>509</v>
      </c>
      <c r="M89" s="4" t="s">
        <v>509</v>
      </c>
    </row>
    <row r="90" spans="1:16">
      <c r="A90" s="4" t="s">
        <v>510</v>
      </c>
    </row>
    <row r="91" spans="1:16">
      <c r="A91" s="3" t="s">
        <v>178</v>
      </c>
    </row>
    <row r="92" spans="1:16">
      <c r="A92" s="4" t="s">
        <v>507</v>
      </c>
      <c r="I92" s="4" t="s">
        <v>509</v>
      </c>
      <c r="M92" s="4" t="s">
        <v>509</v>
      </c>
    </row>
    <row r="93" spans="1:16">
      <c r="A93" s="4" t="s">
        <v>511</v>
      </c>
    </row>
    <row r="94" spans="1:16">
      <c r="A94" s="3" t="s">
        <v>178</v>
      </c>
    </row>
    <row r="95" spans="1:16">
      <c r="A95" s="4" t="s">
        <v>479</v>
      </c>
      <c r="I95" s="6" t="n">
        <v>204000000</v>
      </c>
      <c r="M95" s="6" t="n">
        <v>204000000</v>
      </c>
    </row>
    <row r="96" spans="1:16">
      <c r="A96" s="4" t="s">
        <v>496</v>
      </c>
      <c r="I96" s="4" t="s">
        <v>472</v>
      </c>
    </row>
    <row r="97" spans="1:16">
      <c r="A97" s="4" t="s">
        <v>493</v>
      </c>
      <c r="N97" s="4" t="s">
        <v>512</v>
      </c>
    </row>
    <row r="98" spans="1:16">
      <c r="A98" s="3" t="s">
        <v>463</v>
      </c>
    </row>
    <row r="99" spans="1:16">
      <c r="A99" s="4" t="s">
        <v>464</v>
      </c>
      <c r="N99" s="6" t="n">
        <v>141004162</v>
      </c>
      <c r="P99" s="5" t="n">
        <v>175773718</v>
      </c>
    </row>
    <row r="100" spans="1:16">
      <c r="A100" s="4" t="s">
        <v>513</v>
      </c>
    </row>
    <row r="101" spans="1:16">
      <c r="A101" s="3" t="s">
        <v>178</v>
      </c>
    </row>
    <row r="102" spans="1:16">
      <c r="A102" s="4" t="s">
        <v>500</v>
      </c>
      <c r="I102" s="4" t="s">
        <v>514</v>
      </c>
    </row>
    <row r="103" spans="1:16">
      <c r="A103" s="4" t="s">
        <v>515</v>
      </c>
    </row>
    <row r="104" spans="1:16">
      <c r="A104" s="3" t="s">
        <v>178</v>
      </c>
    </row>
    <row r="105" spans="1:16">
      <c r="A105" s="4" t="s">
        <v>479</v>
      </c>
      <c r="I105" s="6" t="n">
        <v>305000000</v>
      </c>
      <c r="M105" s="5" t="n">
        <v>305000000</v>
      </c>
    </row>
    <row r="106" spans="1:16">
      <c r="A106" s="4" t="s">
        <v>516</v>
      </c>
    </row>
    <row r="107" spans="1:16">
      <c r="A107" s="3" t="s">
        <v>178</v>
      </c>
    </row>
    <row r="108" spans="1:16">
      <c r="A108" s="4" t="s">
        <v>479</v>
      </c>
      <c r="I108" s="6" t="n">
        <v>202000000</v>
      </c>
      <c r="M108" s="5" t="n">
        <v>202000000</v>
      </c>
    </row>
    <row r="109" spans="1:16">
      <c r="A109" s="4" t="s">
        <v>496</v>
      </c>
      <c r="I109" s="4" t="s">
        <v>472</v>
      </c>
    </row>
    <row r="110" spans="1:16">
      <c r="A110" s="4" t="s">
        <v>493</v>
      </c>
      <c r="N110" s="4" t="s">
        <v>517</v>
      </c>
    </row>
    <row r="111" spans="1:16">
      <c r="A111" s="3" t="s">
        <v>463</v>
      </c>
    </row>
    <row r="112" spans="1:16">
      <c r="A112" s="4" t="s">
        <v>464</v>
      </c>
      <c r="N112" s="6" t="n">
        <v>145348064</v>
      </c>
      <c r="P112" s="5" t="n">
        <v>177680534</v>
      </c>
    </row>
    <row r="113" spans="1:16">
      <c r="A113" s="4" t="s">
        <v>518</v>
      </c>
    </row>
    <row r="114" spans="1:16">
      <c r="A114" s="3" t="s">
        <v>178</v>
      </c>
    </row>
    <row r="115" spans="1:16">
      <c r="A115" s="4" t="s">
        <v>500</v>
      </c>
      <c r="I115" s="4" t="s">
        <v>519</v>
      </c>
    </row>
    <row r="116" spans="1:16">
      <c r="A116" s="4" t="s">
        <v>520</v>
      </c>
    </row>
    <row r="117" spans="1:16">
      <c r="A117" s="3" t="s">
        <v>178</v>
      </c>
    </row>
    <row r="118" spans="1:16">
      <c r="A118" s="4" t="s">
        <v>479</v>
      </c>
      <c r="I118" s="6" t="n">
        <v>103000000</v>
      </c>
      <c r="M118" s="6" t="n">
        <v>103000000</v>
      </c>
    </row>
    <row r="119" spans="1:16">
      <c r="A119" s="4" t="s">
        <v>496</v>
      </c>
      <c r="I119" s="4" t="s">
        <v>472</v>
      </c>
    </row>
    <row r="120" spans="1:16">
      <c r="A120" s="4" t="s">
        <v>493</v>
      </c>
      <c r="N120" s="4" t="s">
        <v>521</v>
      </c>
    </row>
    <row r="121" spans="1:16">
      <c r="A121" s="3" t="s">
        <v>463</v>
      </c>
    </row>
    <row r="122" spans="1:16">
      <c r="A122" s="4" t="s">
        <v>464</v>
      </c>
      <c r="N122" s="6" t="n">
        <v>72313416</v>
      </c>
      <c r="P122" s="6" t="n">
        <v>89253699</v>
      </c>
    </row>
    <row r="123" spans="1:16">
      <c r="A123" s="4" t="s">
        <v>522</v>
      </c>
    </row>
    <row r="124" spans="1:16">
      <c r="A124" s="3" t="s">
        <v>178</v>
      </c>
    </row>
    <row r="125" spans="1:16">
      <c r="A125" s="4" t="s">
        <v>500</v>
      </c>
      <c r="I125" s="4" t="s">
        <v>523</v>
      </c>
    </row>
    <row r="126" spans="1:16">
      <c r="A126" s="4" t="s">
        <v>524</v>
      </c>
    </row>
    <row r="127" spans="1:16">
      <c r="A127" s="3" t="s">
        <v>178</v>
      </c>
    </row>
    <row r="128" spans="1:16">
      <c r="A128" s="4" t="s">
        <v>479</v>
      </c>
      <c r="H128" s="6" t="n">
        <v>97000000</v>
      </c>
    </row>
    <row r="129" spans="1:16">
      <c r="A129" s="4" t="s">
        <v>152</v>
      </c>
      <c r="F129" s="6" t="n">
        <v>200000</v>
      </c>
    </row>
    <row r="130" spans="1:16">
      <c r="A130" s="4" t="s">
        <v>490</v>
      </c>
      <c r="B130" s="6" t="n">
        <v>44600000</v>
      </c>
      <c r="C130" s="6" t="n">
        <v>22300000</v>
      </c>
      <c r="G130" s="6" t="n">
        <v>30100000</v>
      </c>
    </row>
    <row r="131" spans="1:16">
      <c r="A131" s="4" t="s">
        <v>491</v>
      </c>
      <c r="H131" s="6" t="n">
        <v>6000000</v>
      </c>
    </row>
    <row r="132" spans="1:16">
      <c r="A132" s="3" t="s">
        <v>463</v>
      </c>
    </row>
    <row r="133" spans="1:16">
      <c r="A133" s="4" t="s">
        <v>464</v>
      </c>
      <c r="N133" s="5" t="n">
        <v>66940405</v>
      </c>
    </row>
    <row r="134" spans="1:16">
      <c r="A134" s="4" t="s">
        <v>525</v>
      </c>
    </row>
    <row r="135" spans="1:16">
      <c r="A135" s="3" t="s">
        <v>178</v>
      </c>
    </row>
    <row r="136" spans="1:16">
      <c r="A136" s="4" t="s">
        <v>500</v>
      </c>
      <c r="H136" s="4" t="s">
        <v>503</v>
      </c>
    </row>
    <row r="137" spans="1:16">
      <c r="A137" s="4" t="s">
        <v>316</v>
      </c>
    </row>
    <row r="138" spans="1:16">
      <c r="A138" s="3" t="s">
        <v>178</v>
      </c>
    </row>
    <row r="139" spans="1:16">
      <c r="A139" s="4" t="s">
        <v>490</v>
      </c>
      <c r="B139" s="5" t="n">
        <v>23400000</v>
      </c>
    </row>
    <row r="140" spans="1:16">
      <c r="A140" s="4" t="s">
        <v>320</v>
      </c>
    </row>
    <row r="141" spans="1:16">
      <c r="A141" s="3" t="s">
        <v>178</v>
      </c>
    </row>
    <row r="142" spans="1:16">
      <c r="A142" s="4" t="s">
        <v>490</v>
      </c>
      <c r="B142" s="6" t="n">
        <v>21200000</v>
      </c>
    </row>
    <row r="143" spans="1:16">
      <c r="A143" s="4" t="s">
        <v>526</v>
      </c>
    </row>
    <row r="144" spans="1:16">
      <c r="A144" s="3" t="s">
        <v>178</v>
      </c>
    </row>
    <row r="145" spans="1:16">
      <c r="A145" s="4" t="s">
        <v>527</v>
      </c>
      <c r="G145" s="4" t="s">
        <v>528</v>
      </c>
    </row>
    <row r="146" spans="1:16">
      <c r="A146" s="4" t="s">
        <v>529</v>
      </c>
      <c r="G146" s="6" t="n">
        <v>100000</v>
      </c>
    </row>
    <row r="147" spans="1:16">
      <c r="A147" s="4" t="s">
        <v>530</v>
      </c>
      <c r="G147" s="4" t="s">
        <v>531</v>
      </c>
    </row>
    <row r="148" spans="1:16">
      <c r="A148" s="4" t="s">
        <v>532</v>
      </c>
      <c r="G148" s="4" t="s">
        <v>533</v>
      </c>
    </row>
    <row r="149" spans="1:16">
      <c r="A149" s="4" t="s">
        <v>534</v>
      </c>
      <c r="G149" s="6" t="n">
        <v>300000</v>
      </c>
    </row>
    <row r="150" spans="1:16">
      <c r="A150" s="4" t="s">
        <v>535</v>
      </c>
      <c r="G150" s="4" t="s">
        <v>536</v>
      </c>
    </row>
    <row r="151" spans="1:16">
      <c r="A151" s="4" t="s">
        <v>537</v>
      </c>
      <c r="G151" s="6" t="n">
        <v>13000000</v>
      </c>
    </row>
    <row r="152" spans="1:16">
      <c r="A152" s="3" t="s">
        <v>463</v>
      </c>
    </row>
    <row r="153" spans="1:16">
      <c r="A153" s="4" t="s">
        <v>464</v>
      </c>
      <c r="N153" s="5" t="n">
        <v>50645833</v>
      </c>
    </row>
    <row r="154" spans="1:16">
      <c r="A154" s="4" t="s">
        <v>538</v>
      </c>
    </row>
    <row r="155" spans="1:16">
      <c r="A155" s="3" t="s">
        <v>178</v>
      </c>
    </row>
    <row r="156" spans="1:16">
      <c r="A156" s="4" t="s">
        <v>527</v>
      </c>
      <c r="E156" s="4" t="s">
        <v>528</v>
      </c>
    </row>
    <row r="157" spans="1:16">
      <c r="A157" s="4" t="s">
        <v>529</v>
      </c>
      <c r="E157" s="6" t="n">
        <v>100000</v>
      </c>
    </row>
    <row r="158" spans="1:16">
      <c r="A158" s="4" t="s">
        <v>530</v>
      </c>
      <c r="E158" s="4" t="s">
        <v>531</v>
      </c>
    </row>
    <row r="159" spans="1:16">
      <c r="A159" s="4" t="s">
        <v>532</v>
      </c>
      <c r="E159" s="4" t="s">
        <v>533</v>
      </c>
    </row>
    <row r="160" spans="1:16">
      <c r="A160" s="4" t="s">
        <v>534</v>
      </c>
      <c r="E160" s="6" t="n">
        <v>300000</v>
      </c>
    </row>
    <row r="161" spans="1:16">
      <c r="A161" s="4" t="s">
        <v>535</v>
      </c>
      <c r="E161" s="4" t="s">
        <v>536</v>
      </c>
    </row>
    <row r="162" spans="1:16">
      <c r="A162" s="4" t="s">
        <v>537</v>
      </c>
      <c r="E162" s="6" t="n">
        <v>14000000</v>
      </c>
    </row>
    <row r="163" spans="1:16">
      <c r="A163" s="3" t="s">
        <v>463</v>
      </c>
    </row>
    <row r="164" spans="1:16">
      <c r="A164" s="4" t="s">
        <v>464</v>
      </c>
      <c r="N164" s="5" t="n">
        <v>55192308</v>
      </c>
    </row>
    <row r="165" spans="1:16">
      <c r="A165" s="4" t="s">
        <v>539</v>
      </c>
    </row>
    <row r="166" spans="1:16">
      <c r="A166" s="3" t="s">
        <v>178</v>
      </c>
    </row>
    <row r="167" spans="1:16">
      <c r="A167" s="4" t="s">
        <v>527</v>
      </c>
      <c r="D167" s="4" t="s">
        <v>528</v>
      </c>
    </row>
    <row r="168" spans="1:16">
      <c r="A168" s="4" t="s">
        <v>529</v>
      </c>
      <c r="D168" s="6" t="n">
        <v>100000</v>
      </c>
    </row>
    <row r="169" spans="1:16">
      <c r="A169" s="4" t="s">
        <v>530</v>
      </c>
      <c r="D169" s="4" t="s">
        <v>531</v>
      </c>
    </row>
    <row r="170" spans="1:16">
      <c r="A170" s="4" t="s">
        <v>532</v>
      </c>
      <c r="D170" s="4" t="s">
        <v>533</v>
      </c>
    </row>
    <row r="171" spans="1:16">
      <c r="A171" s="4" t="s">
        <v>534</v>
      </c>
      <c r="D171" s="6" t="n">
        <v>300000</v>
      </c>
    </row>
    <row r="172" spans="1:16">
      <c r="A172" s="4" t="s">
        <v>535</v>
      </c>
      <c r="D172" s="4" t="s">
        <v>536</v>
      </c>
    </row>
    <row r="173" spans="1:16">
      <c r="A173" s="4" t="s">
        <v>537</v>
      </c>
      <c r="D173" s="6" t="n">
        <v>14000000</v>
      </c>
    </row>
    <row r="174" spans="1:16">
      <c r="A174" s="3" t="s">
        <v>463</v>
      </c>
    </row>
    <row r="175" spans="1:16">
      <c r="A175" s="4" t="s">
        <v>464</v>
      </c>
      <c r="N175" s="6" t="n">
        <v>55730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2</v>
      </c>
    </row>
    <row r="3" spans="1:4">
      <c r="A3" s="3" t="s">
        <v>130</v>
      </c>
    </row>
    <row r="4" spans="1:4">
      <c r="A4" s="4" t="s">
        <v>106</v>
      </c>
      <c r="B4" s="6" t="n">
        <v>-20400686</v>
      </c>
      <c r="C4" s="6" t="n">
        <v>-1441815</v>
      </c>
      <c r="D4" s="6" t="n">
        <v>129688382</v>
      </c>
    </row>
    <row r="5" spans="1:4">
      <c r="A5" s="3" t="s">
        <v>131</v>
      </c>
    </row>
    <row r="6" spans="1:4">
      <c r="A6" s="4" t="s">
        <v>92</v>
      </c>
      <c r="B6" s="5" t="n">
        <v>65329951</v>
      </c>
      <c r="C6" s="5" t="n">
        <v>65057487</v>
      </c>
      <c r="D6" s="5" t="n">
        <v>42591942</v>
      </c>
    </row>
    <row r="7" spans="1:4">
      <c r="A7" s="4" t="s">
        <v>132</v>
      </c>
      <c r="B7" s="5" t="n">
        <v>7506509</v>
      </c>
      <c r="C7" s="5" t="n">
        <v>3709421</v>
      </c>
      <c r="D7" s="5" t="n">
        <v>2499185</v>
      </c>
    </row>
    <row r="8" spans="1:4">
      <c r="A8" s="4" t="s">
        <v>133</v>
      </c>
      <c r="B8" s="5" t="n">
        <v>-8421531</v>
      </c>
      <c r="C8" s="5" t="n">
        <v>-27491333</v>
      </c>
      <c r="D8" s="5" t="n">
        <v>8917503</v>
      </c>
    </row>
    <row r="9" spans="1:4">
      <c r="A9" s="4" t="s">
        <v>134</v>
      </c>
      <c r="B9" s="5" t="n">
        <v>5138489</v>
      </c>
      <c r="C9" s="5" t="n">
        <v>4385911</v>
      </c>
      <c r="D9" s="5" t="n">
        <v>4052249</v>
      </c>
    </row>
    <row r="10" spans="1:4">
      <c r="A10" s="4" t="s">
        <v>94</v>
      </c>
      <c r="D10" s="5" t="n">
        <v>1125395</v>
      </c>
    </row>
    <row r="11" spans="1:4">
      <c r="A11" s="4" t="s">
        <v>103</v>
      </c>
      <c r="B11" s="5" t="n">
        <v>-4117364</v>
      </c>
    </row>
    <row r="12" spans="1:4">
      <c r="A12" s="4" t="s">
        <v>135</v>
      </c>
      <c r="B12" s="5" t="n">
        <v>-63761</v>
      </c>
      <c r="C12" s="5" t="n">
        <v>222281</v>
      </c>
      <c r="D12" s="5" t="n">
        <v>96550</v>
      </c>
    </row>
    <row r="13" spans="1:4">
      <c r="A13" s="4" t="s">
        <v>136</v>
      </c>
      <c r="B13" s="5" t="n">
        <v>144545</v>
      </c>
      <c r="C13" s="5" t="n">
        <v>305774</v>
      </c>
      <c r="D13" s="5" t="n">
        <v>138588</v>
      </c>
    </row>
    <row r="14" spans="1:4">
      <c r="A14" s="3" t="s">
        <v>137</v>
      </c>
    </row>
    <row r="15" spans="1:4">
      <c r="A15" s="4" t="s">
        <v>138</v>
      </c>
      <c r="B15" s="5" t="n">
        <v>-325132</v>
      </c>
      <c r="C15" s="5" t="n">
        <v>96287</v>
      </c>
      <c r="D15" s="5" t="n">
        <v>22739907</v>
      </c>
    </row>
    <row r="16" spans="1:4">
      <c r="A16" s="4" t="s">
        <v>34</v>
      </c>
      <c r="B16" s="5" t="n">
        <v>-579981</v>
      </c>
      <c r="C16" s="5" t="n">
        <v>343902</v>
      </c>
      <c r="D16" s="5" t="n">
        <v>-467158</v>
      </c>
    </row>
    <row r="17" spans="1:4">
      <c r="A17" s="4" t="s">
        <v>35</v>
      </c>
      <c r="B17" s="5" t="n">
        <v>15576280</v>
      </c>
      <c r="C17" s="5" t="n">
        <v>9847359</v>
      </c>
      <c r="D17" s="5" t="n">
        <v>-71717616</v>
      </c>
    </row>
    <row r="18" spans="1:4">
      <c r="A18" s="4" t="s">
        <v>36</v>
      </c>
      <c r="B18" s="5" t="n">
        <v>567835</v>
      </c>
      <c r="C18" s="5" t="n">
        <v>-292669</v>
      </c>
      <c r="D18" s="5" t="n">
        <v>1087686</v>
      </c>
    </row>
    <row r="19" spans="1:4">
      <c r="A19" s="4" t="s">
        <v>42</v>
      </c>
      <c r="B19" s="5" t="n">
        <v>-10171</v>
      </c>
      <c r="C19" s="5" t="n">
        <v>19802</v>
      </c>
      <c r="D19" s="5" t="n">
        <v>2175</v>
      </c>
    </row>
    <row r="20" spans="1:4">
      <c r="A20" s="4" t="s">
        <v>49</v>
      </c>
      <c r="B20" s="5" t="n">
        <v>-561808</v>
      </c>
      <c r="C20" s="5" t="n">
        <v>743993</v>
      </c>
      <c r="D20" s="5" t="n">
        <v>1044595</v>
      </c>
    </row>
    <row r="21" spans="1:4">
      <c r="A21" s="4" t="s">
        <v>139</v>
      </c>
      <c r="B21" s="5" t="n">
        <v>-2406945</v>
      </c>
      <c r="C21" s="5" t="n">
        <v>-1172349</v>
      </c>
      <c r="D21" s="5" t="n">
        <v>9045077</v>
      </c>
    </row>
    <row r="22" spans="1:4">
      <c r="A22" s="4" t="s">
        <v>51</v>
      </c>
      <c r="B22" s="5" t="n">
        <v>334353</v>
      </c>
      <c r="C22" s="5" t="n">
        <v>-697048</v>
      </c>
      <c r="D22" s="5" t="n">
        <v>183040</v>
      </c>
    </row>
    <row r="23" spans="1:4">
      <c r="A23" s="4" t="s">
        <v>140</v>
      </c>
      <c r="B23" s="5" t="n">
        <v>-461480</v>
      </c>
      <c r="C23" s="5" t="n">
        <v>-1533235</v>
      </c>
    </row>
    <row r="24" spans="1:4">
      <c r="A24" s="4" t="s">
        <v>141</v>
      </c>
      <c r="B24" s="5" t="n">
        <v>57249103</v>
      </c>
      <c r="C24" s="5" t="n">
        <v>52103768</v>
      </c>
      <c r="D24" s="5" t="n">
        <v>151027500</v>
      </c>
    </row>
    <row r="25" spans="1:4">
      <c r="A25" s="3" t="s">
        <v>142</v>
      </c>
    </row>
    <row r="26" spans="1:4">
      <c r="A26" s="4" t="s">
        <v>143</v>
      </c>
      <c r="B26" s="5" t="n">
        <v>-297534</v>
      </c>
      <c r="C26" s="5" t="n">
        <v>-1911182</v>
      </c>
      <c r="D26" s="5" t="n">
        <v>-895063383</v>
      </c>
    </row>
    <row r="27" spans="1:4">
      <c r="A27" s="4" t="s">
        <v>144</v>
      </c>
      <c r="B27" s="5" t="n">
        <v>-11010780</v>
      </c>
      <c r="C27" s="5" t="n">
        <v>-64146</v>
      </c>
      <c r="D27" s="5" t="n">
        <v>-17602789</v>
      </c>
    </row>
    <row r="28" spans="1:4">
      <c r="A28" s="4" t="s">
        <v>145</v>
      </c>
      <c r="B28" s="5" t="n">
        <v>36022222</v>
      </c>
      <c r="C28" s="5" t="n">
        <v>2789</v>
      </c>
    </row>
    <row r="29" spans="1:4">
      <c r="A29" s="4" t="s">
        <v>146</v>
      </c>
      <c r="D29" s="5" t="n">
        <v>2713660</v>
      </c>
    </row>
    <row r="30" spans="1:4">
      <c r="A30" s="4" t="s">
        <v>147</v>
      </c>
      <c r="B30" s="5" t="n">
        <v>-139503</v>
      </c>
      <c r="C30" s="5" t="n">
        <v>-8483</v>
      </c>
      <c r="D30" s="5" t="n">
        <v>-462329</v>
      </c>
    </row>
    <row r="31" spans="1:4">
      <c r="A31" s="4" t="s">
        <v>148</v>
      </c>
      <c r="B31" s="5" t="n">
        <v>24574405</v>
      </c>
      <c r="C31" s="5" t="n">
        <v>-1981022</v>
      </c>
      <c r="D31" s="5" t="n">
        <v>-910414841</v>
      </c>
    </row>
    <row r="32" spans="1:4">
      <c r="A32" s="3" t="s">
        <v>149</v>
      </c>
    </row>
    <row r="33" spans="1:4">
      <c r="A33" s="4" t="s">
        <v>150</v>
      </c>
      <c r="B33" s="5" t="n">
        <v>261000000</v>
      </c>
      <c r="D33" s="5" t="n">
        <v>676819873</v>
      </c>
    </row>
    <row r="34" spans="1:4">
      <c r="A34" s="4" t="s">
        <v>151</v>
      </c>
      <c r="B34" s="5" t="n">
        <v>-251994382</v>
      </c>
      <c r="C34" s="5" t="n">
        <v>-66265644</v>
      </c>
      <c r="D34" s="5" t="n">
        <v>-40794928</v>
      </c>
    </row>
    <row r="35" spans="1:4">
      <c r="A35" s="4" t="s">
        <v>120</v>
      </c>
      <c r="B35" s="5" t="n">
        <v>-1220535</v>
      </c>
      <c r="C35" s="5" t="n">
        <v>-12953453</v>
      </c>
      <c r="D35" s="5" t="n">
        <v>-20943816</v>
      </c>
    </row>
    <row r="36" spans="1:4">
      <c r="A36" s="4" t="s">
        <v>152</v>
      </c>
      <c r="B36" s="5" t="n">
        <v>-3113425</v>
      </c>
      <c r="C36" s="5" t="n">
        <v>-99785</v>
      </c>
      <c r="D36" s="5" t="n">
        <v>-13990720</v>
      </c>
    </row>
    <row r="37" spans="1:4">
      <c r="A37" s="4" t="s">
        <v>153</v>
      </c>
      <c r="B37" s="5" t="n">
        <v>4671658</v>
      </c>
      <c r="C37" s="5" t="n">
        <v>-79318882</v>
      </c>
      <c r="D37" s="5" t="n">
        <v>601090409</v>
      </c>
    </row>
    <row r="38" spans="1:4">
      <c r="A38" s="4" t="s">
        <v>154</v>
      </c>
      <c r="B38" s="5" t="n">
        <v>-8042</v>
      </c>
      <c r="C38" s="5" t="n">
        <v>-197274</v>
      </c>
      <c r="D38" s="5" t="n">
        <v>-112289</v>
      </c>
    </row>
    <row r="39" spans="1:4">
      <c r="A39" s="4" t="s">
        <v>155</v>
      </c>
      <c r="B39" s="5" t="n">
        <v>86487124</v>
      </c>
      <c r="C39" s="5" t="n">
        <v>-29393410</v>
      </c>
      <c r="D39" s="5" t="n">
        <v>-158409221</v>
      </c>
    </row>
    <row r="40" spans="1:4">
      <c r="A40" s="4" t="s">
        <v>156</v>
      </c>
      <c r="B40" s="5" t="n">
        <v>17018552</v>
      </c>
      <c r="C40" s="5" t="n">
        <v>46411962</v>
      </c>
      <c r="D40" s="5" t="n">
        <v>204821183</v>
      </c>
    </row>
    <row r="41" spans="1:4">
      <c r="A41" s="4" t="s">
        <v>157</v>
      </c>
      <c r="B41" s="5" t="n">
        <v>103505676</v>
      </c>
      <c r="C41" s="5" t="n">
        <v>17018552</v>
      </c>
      <c r="D41" s="5" t="n">
        <v>46411962</v>
      </c>
    </row>
    <row r="42" spans="1:4">
      <c r="A42" s="3" t="s">
        <v>158</v>
      </c>
    </row>
    <row r="43" spans="1:4">
      <c r="A43" s="4" t="s">
        <v>159</v>
      </c>
      <c r="B43" s="5" t="n">
        <v>27958102</v>
      </c>
      <c r="C43" s="6" t="n">
        <v>24537376</v>
      </c>
      <c r="D43" s="5" t="n">
        <v>8354474</v>
      </c>
    </row>
    <row r="44" spans="1:4">
      <c r="A44" s="4" t="s">
        <v>160</v>
      </c>
      <c r="D44" s="6" t="n">
        <v>1040189</v>
      </c>
    </row>
    <row r="45" spans="1:4">
      <c r="A45" s="4" t="s">
        <v>161</v>
      </c>
      <c r="B45" s="6" t="n">
        <v>1424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4"/>
    <col customWidth="1" max="13" min="13" width="21"/>
  </cols>
  <sheetData>
    <row r="1" spans="1:13">
      <c r="A1" s="1" t="s">
        <v>540</v>
      </c>
      <c r="B1" s="2" t="s">
        <v>451</v>
      </c>
      <c r="C1" s="2" t="s">
        <v>452</v>
      </c>
      <c r="D1" s="2" t="s">
        <v>453</v>
      </c>
      <c r="E1" s="2" t="s">
        <v>454</v>
      </c>
      <c r="F1" s="2" t="s">
        <v>455</v>
      </c>
      <c r="G1" s="2" t="s">
        <v>456</v>
      </c>
      <c r="H1" s="2" t="s">
        <v>541</v>
      </c>
      <c r="I1" s="2" t="s">
        <v>459</v>
      </c>
      <c r="J1" s="2" t="s">
        <v>385</v>
      </c>
      <c r="K1" s="2" t="s">
        <v>386</v>
      </c>
      <c r="L1" s="2" t="s">
        <v>542</v>
      </c>
      <c r="M1" s="2" t="s">
        <v>543</v>
      </c>
    </row>
    <row r="2" spans="1:13">
      <c r="A2" s="3" t="s">
        <v>178</v>
      </c>
    </row>
    <row r="3" spans="1:13">
      <c r="A3" s="4" t="s">
        <v>544</v>
      </c>
      <c r="I3" s="6" t="n">
        <v>3113425</v>
      </c>
      <c r="J3" s="6" t="n">
        <v>99785</v>
      </c>
      <c r="K3" s="6" t="n">
        <v>13990720</v>
      </c>
    </row>
    <row r="4" spans="1:13">
      <c r="A4" s="4" t="s">
        <v>484</v>
      </c>
    </row>
    <row r="5" spans="1:13">
      <c r="A5" s="3" t="s">
        <v>178</v>
      </c>
    </row>
    <row r="6" spans="1:13">
      <c r="A6" s="4" t="s">
        <v>545</v>
      </c>
      <c r="L6" s="5" t="n">
        <v>2</v>
      </c>
    </row>
    <row r="7" spans="1:13">
      <c r="A7" s="4" t="s">
        <v>546</v>
      </c>
      <c r="L7" s="6" t="n">
        <v>18000000</v>
      </c>
    </row>
    <row r="8" spans="1:13">
      <c r="A8" s="4" t="s">
        <v>547</v>
      </c>
      <c r="L8" s="5" t="n">
        <v>1000000</v>
      </c>
    </row>
    <row r="9" spans="1:13">
      <c r="A9" s="4" t="s">
        <v>548</v>
      </c>
      <c r="L9" s="5" t="n">
        <v>29000000</v>
      </c>
    </row>
    <row r="10" spans="1:13">
      <c r="A10" s="4" t="s">
        <v>549</v>
      </c>
      <c r="L10" s="5" t="n">
        <v>1600000</v>
      </c>
    </row>
    <row r="11" spans="1:13">
      <c r="A11" s="4" t="s">
        <v>550</v>
      </c>
      <c r="L11" s="5" t="n">
        <v>40000000</v>
      </c>
    </row>
    <row r="12" spans="1:13">
      <c r="A12" s="4" t="s">
        <v>551</v>
      </c>
      <c r="L12" s="5" t="n">
        <v>2200000</v>
      </c>
    </row>
    <row r="13" spans="1:13">
      <c r="A13" s="4" t="s">
        <v>552</v>
      </c>
      <c r="L13" s="6" t="n">
        <v>50000000</v>
      </c>
    </row>
    <row r="14" spans="1:13">
      <c r="A14" s="4" t="s">
        <v>553</v>
      </c>
      <c r="L14" s="4" t="s">
        <v>554</v>
      </c>
    </row>
    <row r="15" spans="1:13">
      <c r="A15" s="4" t="s">
        <v>555</v>
      </c>
      <c r="L15" s="6" t="n">
        <v>20000000</v>
      </c>
    </row>
    <row r="16" spans="1:13">
      <c r="A16" s="4" t="s">
        <v>556</v>
      </c>
      <c r="L16" s="6" t="n">
        <v>1100000</v>
      </c>
    </row>
    <row r="17" spans="1:13">
      <c r="A17" s="4" t="s">
        <v>557</v>
      </c>
      <c r="L17" s="4" t="s">
        <v>558</v>
      </c>
    </row>
    <row r="18" spans="1:13">
      <c r="A18" s="4" t="s">
        <v>559</v>
      </c>
      <c r="L18" s="4" t="s">
        <v>560</v>
      </c>
    </row>
    <row r="19" spans="1:13">
      <c r="A19" s="4" t="s">
        <v>561</v>
      </c>
      <c r="L19" s="4" t="s">
        <v>562</v>
      </c>
    </row>
    <row r="20" spans="1:13">
      <c r="A20" s="4" t="s">
        <v>563</v>
      </c>
      <c r="L20" s="4" t="s">
        <v>558</v>
      </c>
    </row>
    <row r="21" spans="1:13">
      <c r="A21" s="4" t="s">
        <v>564</v>
      </c>
      <c r="L21" s="4" t="s">
        <v>565</v>
      </c>
    </row>
    <row r="22" spans="1:13">
      <c r="A22" s="4" t="s">
        <v>566</v>
      </c>
      <c r="L22" s="4" t="s">
        <v>567</v>
      </c>
    </row>
    <row r="23" spans="1:13">
      <c r="A23" s="4" t="s">
        <v>568</v>
      </c>
      <c r="L23" s="6" t="n">
        <v>1100000</v>
      </c>
    </row>
    <row r="24" spans="1:13">
      <c r="A24" s="4" t="s">
        <v>490</v>
      </c>
      <c r="D24" s="6" t="n">
        <v>33700000</v>
      </c>
      <c r="E24" s="6" t="n">
        <v>35100000</v>
      </c>
    </row>
    <row r="25" spans="1:13">
      <c r="A25" s="4" t="s">
        <v>479</v>
      </c>
      <c r="M25" s="6" t="n">
        <v>758000000</v>
      </c>
    </row>
    <row r="26" spans="1:13">
      <c r="A26" s="4" t="s">
        <v>491</v>
      </c>
      <c r="D26" s="6" t="n">
        <v>1600000</v>
      </c>
      <c r="E26" s="6" t="n">
        <v>1600000</v>
      </c>
      <c r="L26" s="6" t="n">
        <v>26800000</v>
      </c>
    </row>
    <row r="27" spans="1:13">
      <c r="A27" s="4" t="s">
        <v>569</v>
      </c>
      <c r="I27" s="4" t="s">
        <v>570</v>
      </c>
    </row>
    <row r="28" spans="1:13">
      <c r="A28" s="4" t="s">
        <v>571</v>
      </c>
      <c r="I28" s="6" t="n">
        <v>400000000</v>
      </c>
    </row>
    <row r="29" spans="1:13">
      <c r="A29" s="4" t="s">
        <v>572</v>
      </c>
      <c r="I29" s="4" t="s">
        <v>400</v>
      </c>
    </row>
    <row r="30" spans="1:13">
      <c r="A30" s="4" t="s">
        <v>573</v>
      </c>
      <c r="I30" s="4" t="s">
        <v>574</v>
      </c>
    </row>
    <row r="31" spans="1:13">
      <c r="A31" s="4" t="s">
        <v>575</v>
      </c>
      <c r="I31" s="4" t="s">
        <v>396</v>
      </c>
    </row>
    <row r="32" spans="1:13">
      <c r="A32" s="4" t="s">
        <v>524</v>
      </c>
    </row>
    <row r="33" spans="1:13">
      <c r="A33" s="3" t="s">
        <v>178</v>
      </c>
    </row>
    <row r="34" spans="1:13">
      <c r="A34" s="4" t="s">
        <v>490</v>
      </c>
      <c r="B34" s="6" t="n">
        <v>44600000</v>
      </c>
      <c r="C34" s="6" t="n">
        <v>22300000</v>
      </c>
      <c r="G34" s="6" t="n">
        <v>30100000</v>
      </c>
    </row>
    <row r="35" spans="1:13">
      <c r="A35" s="4" t="s">
        <v>479</v>
      </c>
      <c r="H35" s="6" t="n">
        <v>97000000</v>
      </c>
    </row>
    <row r="36" spans="1:13">
      <c r="A36" s="4" t="s">
        <v>544</v>
      </c>
      <c r="F36" s="6" t="n">
        <v>200000</v>
      </c>
    </row>
    <row r="37" spans="1:13">
      <c r="A37" s="4" t="s">
        <v>491</v>
      </c>
      <c r="H37" s="6" t="n">
        <v>6000000</v>
      </c>
    </row>
    <row r="38" spans="1:13">
      <c r="A38" s="4" t="s">
        <v>576</v>
      </c>
      <c r="H38" s="5" t="n">
        <v>4</v>
      </c>
    </row>
    <row r="39" spans="1:13">
      <c r="A39" s="4" t="s">
        <v>577</v>
      </c>
    </row>
    <row r="40" spans="1:13">
      <c r="A40" s="3" t="s">
        <v>178</v>
      </c>
    </row>
    <row r="41" spans="1:13">
      <c r="A41" s="4" t="s">
        <v>500</v>
      </c>
      <c r="H41" s="4" t="s">
        <v>578</v>
      </c>
    </row>
    <row r="42" spans="1:13">
      <c r="A42" s="4" t="s">
        <v>579</v>
      </c>
    </row>
    <row r="43" spans="1:13">
      <c r="A43" s="3" t="s">
        <v>178</v>
      </c>
    </row>
    <row r="44" spans="1:13">
      <c r="A44" s="4" t="s">
        <v>500</v>
      </c>
      <c r="H44" s="4" t="s">
        <v>580</v>
      </c>
    </row>
    <row r="45" spans="1:13">
      <c r="A45" s="4" t="s">
        <v>581</v>
      </c>
    </row>
    <row r="46" spans="1:13">
      <c r="A46" s="3" t="s">
        <v>178</v>
      </c>
    </row>
    <row r="47" spans="1:13">
      <c r="A47" s="4" t="s">
        <v>500</v>
      </c>
      <c r="H47" s="4" t="s">
        <v>503</v>
      </c>
    </row>
    <row r="48" spans="1:13">
      <c r="A48" s="4" t="s">
        <v>582</v>
      </c>
    </row>
    <row r="49" spans="1:13">
      <c r="A49" s="3" t="s">
        <v>178</v>
      </c>
    </row>
    <row r="50" spans="1:13">
      <c r="A50" s="4" t="s">
        <v>500</v>
      </c>
      <c r="H50" s="4" t="s">
        <v>583</v>
      </c>
    </row>
    <row r="51" spans="1:13">
      <c r="A51" s="4" t="s">
        <v>584</v>
      </c>
    </row>
    <row r="52" spans="1:13">
      <c r="A52" s="3" t="s">
        <v>178</v>
      </c>
    </row>
    <row r="53" spans="1:13">
      <c r="A53" s="4" t="s">
        <v>500</v>
      </c>
      <c r="H53" s="4" t="s">
        <v>503</v>
      </c>
    </row>
    <row r="54" spans="1:13">
      <c r="A54" s="4" t="s">
        <v>585</v>
      </c>
    </row>
    <row r="55" spans="1:13">
      <c r="A55" s="3" t="s">
        <v>178</v>
      </c>
    </row>
    <row r="56" spans="1:13">
      <c r="A56" s="4" t="s">
        <v>500</v>
      </c>
      <c r="H56" s="4" t="s">
        <v>578</v>
      </c>
    </row>
    <row r="57" spans="1:13">
      <c r="A57" s="4" t="s">
        <v>586</v>
      </c>
    </row>
    <row r="58" spans="1:13">
      <c r="A58" s="3" t="s">
        <v>178</v>
      </c>
    </row>
    <row r="59" spans="1:13">
      <c r="A59" s="4" t="s">
        <v>500</v>
      </c>
      <c r="H59" s="4" t="s">
        <v>580</v>
      </c>
    </row>
    <row r="60" spans="1:13">
      <c r="A60" s="4" t="s">
        <v>478</v>
      </c>
    </row>
    <row r="61" spans="1:13">
      <c r="A61" s="3" t="s">
        <v>178</v>
      </c>
    </row>
    <row r="62" spans="1:13">
      <c r="A62" s="4" t="s">
        <v>479</v>
      </c>
      <c r="M62" s="6" t="n">
        <v>135224500</v>
      </c>
    </row>
    <row r="63" spans="1:13">
      <c r="A63" s="4" t="s">
        <v>587</v>
      </c>
      <c r="H63" s="4" t="s">
        <v>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9</v>
      </c>
      <c r="B1" s="2" t="s">
        <v>2</v>
      </c>
      <c r="C1" s="2" t="s">
        <v>30</v>
      </c>
    </row>
    <row r="2" spans="1:3">
      <c r="A2" s="3" t="s">
        <v>590</v>
      </c>
    </row>
    <row r="3" spans="1:3">
      <c r="A3" s="5" t="n">
        <v>2019</v>
      </c>
      <c r="B3" s="6" t="n">
        <v>65067569</v>
      </c>
    </row>
    <row r="4" spans="1:3">
      <c r="A4" s="5" t="n">
        <v>2020</v>
      </c>
      <c r="B4" s="5" t="n">
        <v>63968442</v>
      </c>
    </row>
    <row r="5" spans="1:3">
      <c r="A5" s="5" t="n">
        <v>2021</v>
      </c>
      <c r="B5" s="5" t="n">
        <v>63968442</v>
      </c>
    </row>
    <row r="6" spans="1:3">
      <c r="A6" s="5" t="n">
        <v>2022</v>
      </c>
      <c r="B6" s="5" t="n">
        <v>202751210</v>
      </c>
    </row>
    <row r="7" spans="1:3">
      <c r="A7" s="5" t="n">
        <v>2023</v>
      </c>
      <c r="B7" s="5" t="n">
        <v>51666827</v>
      </c>
    </row>
    <row r="8" spans="1:3">
      <c r="A8" s="4" t="s">
        <v>591</v>
      </c>
      <c r="B8" s="5" t="n">
        <v>327741696</v>
      </c>
    </row>
    <row r="9" spans="1:3">
      <c r="A9" s="4" t="s">
        <v>115</v>
      </c>
      <c r="B9" s="6" t="n">
        <v>775164186</v>
      </c>
      <c r="C9" s="6" t="n">
        <v>7701027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4"/>
    <col customWidth="1" max="3" min="3" width="20"/>
    <col customWidth="1" max="4" min="4" width="30"/>
  </cols>
  <sheetData>
    <row r="1" spans="1:4">
      <c r="A1" s="1" t="s">
        <v>592</v>
      </c>
      <c r="B1" s="2" t="s">
        <v>1</v>
      </c>
    </row>
    <row r="2" spans="1:4">
      <c r="B2" s="2" t="s">
        <v>593</v>
      </c>
      <c r="C2" s="2" t="s">
        <v>594</v>
      </c>
      <c r="D2" s="2" t="s">
        <v>595</v>
      </c>
    </row>
    <row r="3" spans="1:4">
      <c r="A3" s="3" t="s">
        <v>112</v>
      </c>
    </row>
    <row r="4" spans="1:4">
      <c r="A4" s="4" t="s">
        <v>596</v>
      </c>
      <c r="D4" s="5" t="n">
        <v>500000000</v>
      </c>
    </row>
    <row r="5" spans="1:4">
      <c r="A5" s="4" t="s">
        <v>597</v>
      </c>
      <c r="D5" s="7" t="n">
        <v>0.01</v>
      </c>
    </row>
    <row r="6" spans="1:4">
      <c r="A6" s="4" t="s">
        <v>77</v>
      </c>
      <c r="B6" s="5" t="n">
        <v>450000000</v>
      </c>
      <c r="C6" s="5" t="n">
        <v>450000000</v>
      </c>
      <c r="D6" s="5" t="n">
        <v>450000000</v>
      </c>
    </row>
    <row r="7" spans="1:4">
      <c r="A7" s="4" t="s">
        <v>73</v>
      </c>
      <c r="B7" s="5" t="n">
        <v>50000000</v>
      </c>
      <c r="C7" s="5" t="n">
        <v>50000000</v>
      </c>
      <c r="D7" s="5" t="n">
        <v>50000000</v>
      </c>
    </row>
    <row r="8" spans="1:4">
      <c r="A8" s="4" t="s">
        <v>598</v>
      </c>
      <c r="B8"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6"/>
    <col customWidth="1" max="6" min="6" width="14"/>
  </cols>
  <sheetData>
    <row r="1" spans="1:6">
      <c r="A1" s="1" t="s">
        <v>599</v>
      </c>
      <c r="B1" s="2" t="s">
        <v>1</v>
      </c>
      <c r="E1" s="2" t="s">
        <v>600</v>
      </c>
    </row>
    <row r="2" spans="1:6">
      <c r="B2" s="2" t="s">
        <v>2</v>
      </c>
      <c r="C2" s="2" t="s">
        <v>30</v>
      </c>
      <c r="D2" s="2" t="s">
        <v>82</v>
      </c>
      <c r="E2" s="2" t="s">
        <v>601</v>
      </c>
      <c r="F2" s="2" t="s">
        <v>602</v>
      </c>
    </row>
    <row r="3" spans="1:6">
      <c r="A3" s="3" t="s">
        <v>241</v>
      </c>
    </row>
    <row r="4" spans="1:6">
      <c r="A4" s="4" t="s">
        <v>603</v>
      </c>
      <c r="F4" s="6" t="n">
        <v>100000000</v>
      </c>
    </row>
    <row r="5" spans="1:6">
      <c r="A5" s="4" t="s">
        <v>604</v>
      </c>
      <c r="E5" s="5" t="n">
        <v>3342035</v>
      </c>
    </row>
    <row r="6" spans="1:6">
      <c r="A6" s="4" t="s">
        <v>605</v>
      </c>
      <c r="B6" s="6" t="n">
        <v>1326159</v>
      </c>
      <c r="C6" s="6" t="n">
        <v>12953453</v>
      </c>
      <c r="D6" s="6" t="n">
        <v>20943816</v>
      </c>
      <c r="E6" s="6" t="n">
        <v>33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06</v>
      </c>
      <c r="B1" s="2" t="s">
        <v>1</v>
      </c>
    </row>
    <row r="2" spans="1:5">
      <c r="B2" s="2" t="s">
        <v>2</v>
      </c>
      <c r="C2" s="2" t="s">
        <v>30</v>
      </c>
      <c r="D2" s="2" t="s">
        <v>82</v>
      </c>
      <c r="E2" s="2" t="s">
        <v>607</v>
      </c>
    </row>
    <row r="3" spans="1:5">
      <c r="A3" s="3" t="s">
        <v>183</v>
      </c>
    </row>
    <row r="4" spans="1:5">
      <c r="A4" s="4" t="s">
        <v>608</v>
      </c>
      <c r="E4" s="5" t="n">
        <v>2850000</v>
      </c>
    </row>
    <row r="5" spans="1:5">
      <c r="A5" s="4" t="s">
        <v>609</v>
      </c>
    </row>
    <row r="6" spans="1:5">
      <c r="A6" s="3" t="s">
        <v>183</v>
      </c>
    </row>
    <row r="7" spans="1:5">
      <c r="A7" s="4" t="s">
        <v>610</v>
      </c>
      <c r="D7" s="8" t="n">
        <v>0.5</v>
      </c>
    </row>
    <row r="8" spans="1:5">
      <c r="A8" s="4" t="s">
        <v>611</v>
      </c>
      <c r="B8" s="8" t="n">
        <v>6.4</v>
      </c>
    </row>
    <row r="9" spans="1:5">
      <c r="A9" s="4" t="s">
        <v>612</v>
      </c>
      <c r="B9" s="4" t="s">
        <v>613</v>
      </c>
    </row>
    <row r="10" spans="1:5">
      <c r="A10" s="3" t="s">
        <v>614</v>
      </c>
    </row>
    <row r="11" spans="1:5">
      <c r="A11" s="4" t="s">
        <v>615</v>
      </c>
      <c r="B11" s="5" t="n">
        <v>1114625</v>
      </c>
      <c r="C11" s="5" t="n">
        <v>929000</v>
      </c>
    </row>
    <row r="12" spans="1:5">
      <c r="A12" s="4" t="s">
        <v>616</v>
      </c>
      <c r="B12" s="5" t="n">
        <v>297960</v>
      </c>
      <c r="C12" s="5" t="n">
        <v>284708</v>
      </c>
    </row>
    <row r="13" spans="1:5">
      <c r="A13" s="4" t="s">
        <v>617</v>
      </c>
      <c r="B13" s="5" t="n">
        <v>-481538</v>
      </c>
      <c r="C13" s="5" t="n">
        <v>-97208</v>
      </c>
    </row>
    <row r="14" spans="1:5">
      <c r="A14" s="4" t="s">
        <v>618</v>
      </c>
      <c r="B14" s="5" t="n">
        <v>-12703</v>
      </c>
      <c r="C14" s="5" t="n">
        <v>-1875</v>
      </c>
    </row>
    <row r="15" spans="1:5">
      <c r="A15" s="4" t="s">
        <v>619</v>
      </c>
      <c r="B15" s="5" t="n">
        <v>918344</v>
      </c>
      <c r="C15" s="5" t="n">
        <v>1114625</v>
      </c>
      <c r="D15" s="5" t="n">
        <v>929000</v>
      </c>
    </row>
    <row r="16" spans="1:5">
      <c r="A16" s="3" t="s">
        <v>620</v>
      </c>
    </row>
    <row r="17" spans="1:5">
      <c r="A17" s="4" t="s">
        <v>621</v>
      </c>
      <c r="B17" s="7" t="n">
        <v>17.72</v>
      </c>
      <c r="C17" s="7" t="n">
        <v>19.7</v>
      </c>
    </row>
    <row r="18" spans="1:5">
      <c r="A18" s="4" t="s">
        <v>622</v>
      </c>
      <c r="B18" s="9" t="n">
        <v>7.36</v>
      </c>
      <c r="C18" s="9" t="n">
        <v>7.82</v>
      </c>
    </row>
    <row r="19" spans="1:5">
      <c r="A19" s="4" t="s">
        <v>623</v>
      </c>
      <c r="B19" s="9" t="n">
        <v>15.42</v>
      </c>
      <c r="C19" s="9" t="n">
        <v>7.82</v>
      </c>
    </row>
    <row r="20" spans="1:5">
      <c r="A20" s="4" t="s">
        <v>624</v>
      </c>
      <c r="B20" s="9" t="n">
        <v>10.39</v>
      </c>
      <c r="C20" s="9" t="n">
        <v>7.82</v>
      </c>
    </row>
    <row r="21" spans="1:5">
      <c r="A21" s="4" t="s">
        <v>625</v>
      </c>
      <c r="B21" s="7" t="n">
        <v>15.67</v>
      </c>
      <c r="C21" s="7" t="n">
        <v>17.72</v>
      </c>
      <c r="D21" s="7" t="n">
        <v>19.7</v>
      </c>
    </row>
    <row r="22" spans="1:5">
      <c r="A22" s="4" t="s">
        <v>626</v>
      </c>
    </row>
    <row r="23" spans="1:5">
      <c r="A23" s="3" t="s">
        <v>183</v>
      </c>
    </row>
    <row r="24" spans="1:5">
      <c r="A24" s="4" t="s">
        <v>134</v>
      </c>
      <c r="B24" s="8" t="n">
        <v>5.1</v>
      </c>
      <c r="C24" s="8" t="n">
        <v>4.4</v>
      </c>
      <c r="D24" s="8" t="n">
        <v>4.1</v>
      </c>
    </row>
    <row r="25" spans="1:5">
      <c r="A25" s="4" t="s">
        <v>627</v>
      </c>
    </row>
    <row r="26" spans="1:5">
      <c r="A26" s="3" t="s">
        <v>183</v>
      </c>
    </row>
    <row r="27" spans="1:5">
      <c r="A27" s="4" t="s">
        <v>628</v>
      </c>
      <c r="B27" s="4" t="s">
        <v>574</v>
      </c>
      <c r="C27" s="4" t="s">
        <v>574</v>
      </c>
    </row>
    <row r="28" spans="1:5">
      <c r="A28" s="4" t="s">
        <v>629</v>
      </c>
    </row>
    <row r="29" spans="1:5">
      <c r="A29" s="3" t="s">
        <v>183</v>
      </c>
    </row>
    <row r="30" spans="1:5">
      <c r="A30" s="4" t="s">
        <v>628</v>
      </c>
      <c r="B30" s="4" t="s">
        <v>574</v>
      </c>
      <c r="C30" s="4" t="s">
        <v>574</v>
      </c>
    </row>
    <row r="31" spans="1:5">
      <c r="A31" s="4" t="s">
        <v>630</v>
      </c>
      <c r="B31" s="4" t="s">
        <v>631</v>
      </c>
      <c r="C31" s="4" t="s">
        <v>631</v>
      </c>
    </row>
    <row r="32" spans="1:5">
      <c r="A32" s="4" t="s">
        <v>632</v>
      </c>
    </row>
    <row r="33" spans="1:5">
      <c r="A33" s="3" t="s">
        <v>183</v>
      </c>
    </row>
    <row r="34" spans="1:5">
      <c r="A34" s="4" t="s">
        <v>628</v>
      </c>
      <c r="B34" s="4" t="s">
        <v>574</v>
      </c>
      <c r="C34" s="4" t="s">
        <v>574</v>
      </c>
    </row>
    <row r="35" spans="1:5">
      <c r="A35" s="4" t="s">
        <v>630</v>
      </c>
      <c r="B35" s="4" t="s">
        <v>474</v>
      </c>
      <c r="C35" s="4" t="s">
        <v>474</v>
      </c>
    </row>
    <row r="36" spans="1:5">
      <c r="A36" s="4" t="s">
        <v>633</v>
      </c>
    </row>
    <row r="37" spans="1:5">
      <c r="A37" s="3" t="s">
        <v>183</v>
      </c>
    </row>
    <row r="38" spans="1:5">
      <c r="A38" s="4" t="s">
        <v>628</v>
      </c>
      <c r="B38" s="4" t="s">
        <v>574</v>
      </c>
      <c r="C38" s="4" t="s">
        <v>574</v>
      </c>
    </row>
    <row r="39" spans="1:5">
      <c r="A39" s="4" t="s">
        <v>630</v>
      </c>
      <c r="B39" s="4" t="s">
        <v>477</v>
      </c>
      <c r="C39" s="4" t="s">
        <v>477</v>
      </c>
    </row>
    <row r="40" spans="1:5">
      <c r="A40" s="4" t="s">
        <v>634</v>
      </c>
    </row>
    <row r="41" spans="1:5">
      <c r="A41" s="3" t="s">
        <v>183</v>
      </c>
    </row>
    <row r="42" spans="1:5">
      <c r="A42" s="4" t="s">
        <v>608</v>
      </c>
      <c r="B42" s="5" t="n">
        <v>259800</v>
      </c>
      <c r="C42" s="5" t="n">
        <v>250000</v>
      </c>
    </row>
    <row r="43" spans="1:5">
      <c r="A43" s="4" t="s">
        <v>635</v>
      </c>
    </row>
    <row r="44" spans="1:5">
      <c r="A44" s="3" t="s">
        <v>614</v>
      </c>
    </row>
    <row r="45" spans="1:5">
      <c r="A45" s="4" t="s">
        <v>616</v>
      </c>
      <c r="B45" s="5" t="n">
        <v>31800</v>
      </c>
      <c r="C45" s="5" t="n">
        <v>31770</v>
      </c>
      <c r="D45" s="5" t="n">
        <v>0</v>
      </c>
    </row>
    <row r="46" spans="1:5">
      <c r="A46" s="4" t="s">
        <v>636</v>
      </c>
    </row>
    <row r="47" spans="1:5">
      <c r="A47" s="3" t="s">
        <v>614</v>
      </c>
    </row>
    <row r="48" spans="1:5">
      <c r="A48" s="4" t="s">
        <v>616</v>
      </c>
      <c r="B48" s="5" t="n">
        <v>6360</v>
      </c>
      <c r="C48" s="5" t="n">
        <v>2938</v>
      </c>
      <c r="D48"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38</v>
      </c>
      <c r="J1" s="2" t="s">
        <v>1</v>
      </c>
    </row>
    <row r="2" spans="1:12">
      <c r="B2" s="2" t="s">
        <v>2</v>
      </c>
      <c r="C2" s="2" t="s">
        <v>639</v>
      </c>
      <c r="D2" s="2" t="s">
        <v>4</v>
      </c>
      <c r="E2" s="2" t="s">
        <v>640</v>
      </c>
      <c r="F2" s="2" t="s">
        <v>30</v>
      </c>
      <c r="G2" s="2" t="s">
        <v>601</v>
      </c>
      <c r="H2" s="2" t="s">
        <v>641</v>
      </c>
      <c r="I2" s="2" t="s">
        <v>642</v>
      </c>
      <c r="J2" s="2" t="s">
        <v>2</v>
      </c>
      <c r="K2" s="2" t="s">
        <v>30</v>
      </c>
      <c r="L2" s="2" t="s">
        <v>82</v>
      </c>
    </row>
    <row r="3" spans="1:12">
      <c r="A3" s="3" t="s">
        <v>83</v>
      </c>
    </row>
    <row r="4" spans="1:12">
      <c r="A4" s="4" t="s">
        <v>84</v>
      </c>
      <c r="J4" s="6" t="n">
        <v>106958576</v>
      </c>
      <c r="K4" s="6" t="n">
        <v>115753153</v>
      </c>
      <c r="L4" s="6" t="n">
        <v>202918232</v>
      </c>
    </row>
    <row r="5" spans="1:12">
      <c r="A5" s="4" t="s">
        <v>85</v>
      </c>
      <c r="J5" s="5" t="n">
        <v>50176166</v>
      </c>
      <c r="K5" s="5" t="n">
        <v>49474510</v>
      </c>
      <c r="L5" s="5" t="n">
        <v>38737172</v>
      </c>
    </row>
    <row r="6" spans="1:12">
      <c r="A6" s="4" t="s">
        <v>86</v>
      </c>
      <c r="J6" s="5" t="n">
        <v>2068491</v>
      </c>
      <c r="K6" s="5" t="n">
        <v>1296952</v>
      </c>
      <c r="L6" s="5" t="n">
        <v>46194134</v>
      </c>
    </row>
    <row r="7" spans="1:12">
      <c r="A7" s="4" t="s">
        <v>87</v>
      </c>
      <c r="J7" s="5" t="n">
        <v>131527</v>
      </c>
      <c r="K7" s="5" t="n">
        <v>922556</v>
      </c>
      <c r="L7" s="5" t="n">
        <v>1358291</v>
      </c>
    </row>
    <row r="8" spans="1:12">
      <c r="A8" s="4" t="s">
        <v>88</v>
      </c>
      <c r="B8" s="6" t="n">
        <v>39034678</v>
      </c>
      <c r="C8" s="6" t="n">
        <v>44545589</v>
      </c>
      <c r="D8" s="6" t="n">
        <v>34729021</v>
      </c>
      <c r="E8" s="6" t="n">
        <v>41025472</v>
      </c>
      <c r="F8" s="6" t="n">
        <v>47585174</v>
      </c>
      <c r="G8" s="6" t="n">
        <v>35734988</v>
      </c>
      <c r="H8" s="6" t="n">
        <v>33611233</v>
      </c>
      <c r="I8" s="6" t="n">
        <v>50515776</v>
      </c>
      <c r="J8" s="6" t="n">
        <v>159334760</v>
      </c>
      <c r="K8" s="6" t="n">
        <v>167447171</v>
      </c>
      <c r="L8" s="6" t="n">
        <v>28920782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43</v>
      </c>
      <c r="B1" s="2" t="s">
        <v>1</v>
      </c>
    </row>
    <row r="2" spans="1:4">
      <c r="B2" s="2" t="s">
        <v>2</v>
      </c>
      <c r="C2" s="2" t="s">
        <v>30</v>
      </c>
      <c r="D2" s="2" t="s">
        <v>82</v>
      </c>
    </row>
    <row r="3" spans="1:4">
      <c r="A3" s="3" t="s">
        <v>188</v>
      </c>
    </row>
    <row r="4" spans="1:4">
      <c r="A4" s="4" t="s">
        <v>644</v>
      </c>
      <c r="B4" s="6" t="n">
        <v>817676</v>
      </c>
      <c r="C4" s="6" t="n">
        <v>804371</v>
      </c>
      <c r="D4" s="6" t="n">
        <v>7240544</v>
      </c>
    </row>
    <row r="5" spans="1:4">
      <c r="A5" s="4" t="s">
        <v>645</v>
      </c>
      <c r="B5" s="5" t="n">
        <v>539605</v>
      </c>
      <c r="C5" s="5" t="n">
        <v>886651</v>
      </c>
      <c r="D5" s="5" t="n">
        <v>2558697</v>
      </c>
    </row>
    <row r="6" spans="1:4">
      <c r="A6" s="4" t="s">
        <v>646</v>
      </c>
      <c r="B6" s="5" t="n">
        <v>631659</v>
      </c>
      <c r="C6" s="5" t="n">
        <v>684302</v>
      </c>
      <c r="D6" s="5" t="n">
        <v>1335584</v>
      </c>
    </row>
    <row r="7" spans="1:4">
      <c r="A7" s="4" t="s">
        <v>647</v>
      </c>
      <c r="B7" s="5" t="n">
        <v>117368</v>
      </c>
      <c r="C7" s="5" t="n">
        <v>390330</v>
      </c>
      <c r="D7" s="5" t="n">
        <v>370762</v>
      </c>
    </row>
    <row r="8" spans="1:4">
      <c r="A8" s="4" t="s">
        <v>648</v>
      </c>
      <c r="B8" s="5" t="n">
        <v>12310</v>
      </c>
      <c r="C8" s="5" t="n">
        <v>40704</v>
      </c>
      <c r="D8" s="5" t="n">
        <v>219261</v>
      </c>
    </row>
    <row r="9" spans="1:4">
      <c r="A9" s="4" t="s">
        <v>649</v>
      </c>
      <c r="B9" s="5" t="n">
        <v>95155</v>
      </c>
      <c r="C9" s="5" t="n">
        <v>159620</v>
      </c>
      <c r="D9" s="5" t="n">
        <v>339834</v>
      </c>
    </row>
    <row r="10" spans="1:4">
      <c r="A10" s="4" t="s">
        <v>650</v>
      </c>
      <c r="B10" s="6" t="n">
        <v>2213773</v>
      </c>
      <c r="C10" s="6" t="n">
        <v>2965978</v>
      </c>
      <c r="D10" s="6" t="n">
        <v>120646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51</v>
      </c>
      <c r="B1" s="2" t="s">
        <v>1</v>
      </c>
    </row>
    <row r="2" spans="1:4">
      <c r="B2" s="2" t="s">
        <v>2</v>
      </c>
      <c r="C2" s="2" t="s">
        <v>30</v>
      </c>
      <c r="D2" s="2" t="s">
        <v>82</v>
      </c>
    </row>
    <row r="3" spans="1:4">
      <c r="A3" s="3" t="s">
        <v>191</v>
      </c>
    </row>
    <row r="4" spans="1:4">
      <c r="A4" s="4" t="s">
        <v>652</v>
      </c>
      <c r="B4" s="6" t="n">
        <v>42807373</v>
      </c>
      <c r="C4" s="6" t="n">
        <v>43724030</v>
      </c>
      <c r="D4" s="6" t="n">
        <v>31449090</v>
      </c>
    </row>
    <row r="5" spans="1:4">
      <c r="A5" s="4" t="s">
        <v>653</v>
      </c>
      <c r="B5" s="5" t="n">
        <v>8730107</v>
      </c>
      <c r="C5" s="5" t="n">
        <v>9432845</v>
      </c>
      <c r="D5" s="5" t="n">
        <v>6403785</v>
      </c>
    </row>
    <row r="6" spans="1:4">
      <c r="A6" s="4" t="s">
        <v>654</v>
      </c>
      <c r="B6" s="5" t="n">
        <v>3758485</v>
      </c>
      <c r="C6" s="5" t="n">
        <v>4668838</v>
      </c>
      <c r="D6" s="5" t="n">
        <v>3527386</v>
      </c>
    </row>
    <row r="7" spans="1:4">
      <c r="A7" s="4" t="s">
        <v>655</v>
      </c>
      <c r="B7" s="5" t="n">
        <v>4028775</v>
      </c>
      <c r="C7" s="5" t="n">
        <v>3867993</v>
      </c>
      <c r="D7" s="5" t="n">
        <v>2076576</v>
      </c>
    </row>
    <row r="8" spans="1:4">
      <c r="A8" s="4" t="s">
        <v>415</v>
      </c>
      <c r="B8" s="5" t="n">
        <v>2677177</v>
      </c>
      <c r="C8" s="5" t="n">
        <v>2742944</v>
      </c>
      <c r="D8" s="5" t="n">
        <v>2489494</v>
      </c>
    </row>
    <row r="9" spans="1:4">
      <c r="A9" s="4" t="s">
        <v>656</v>
      </c>
      <c r="B9" s="5" t="n">
        <v>2310727</v>
      </c>
      <c r="C9" s="5" t="n">
        <v>1671412</v>
      </c>
      <c r="D9" s="5" t="n">
        <v>1173659</v>
      </c>
    </row>
    <row r="10" spans="1:4">
      <c r="A10" s="4" t="s">
        <v>115</v>
      </c>
      <c r="B10" s="6" t="n">
        <v>64312644</v>
      </c>
      <c r="C10" s="6" t="n">
        <v>66108062</v>
      </c>
      <c r="D10" s="6" t="n">
        <v>471199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57</v>
      </c>
      <c r="B1" s="2" t="s">
        <v>1</v>
      </c>
    </row>
    <row r="2" spans="1:4">
      <c r="B2" s="2" t="s">
        <v>2</v>
      </c>
      <c r="C2" s="2" t="s">
        <v>30</v>
      </c>
      <c r="D2" s="2" t="s">
        <v>82</v>
      </c>
    </row>
    <row r="3" spans="1:4">
      <c r="A3" s="3" t="s">
        <v>193</v>
      </c>
    </row>
    <row r="4" spans="1:4">
      <c r="A4" s="4" t="s">
        <v>658</v>
      </c>
      <c r="B4" s="6" t="n">
        <v>27422693</v>
      </c>
      <c r="C4" s="6" t="n">
        <v>24695674</v>
      </c>
      <c r="D4" s="6" t="n">
        <v>14350900</v>
      </c>
    </row>
    <row r="5" spans="1:4">
      <c r="A5" s="4" t="s">
        <v>132</v>
      </c>
      <c r="B5" s="5" t="n">
        <v>7506509</v>
      </c>
      <c r="C5" s="5" t="n">
        <v>3709421</v>
      </c>
      <c r="D5" s="5" t="n">
        <v>2499185</v>
      </c>
    </row>
    <row r="6" spans="1:4">
      <c r="A6" s="4" t="s">
        <v>659</v>
      </c>
      <c r="B6" s="5" t="n">
        <v>728843</v>
      </c>
      <c r="C6" s="5" t="n">
        <v>566847</v>
      </c>
      <c r="D6" s="5" t="n">
        <v>715942</v>
      </c>
    </row>
    <row r="7" spans="1:4">
      <c r="A7" s="4" t="s">
        <v>660</v>
      </c>
      <c r="D7" s="5" t="n">
        <v>-4809014</v>
      </c>
    </row>
    <row r="8" spans="1:4">
      <c r="A8" s="4" t="s">
        <v>115</v>
      </c>
      <c r="B8" s="6" t="n">
        <v>35658045</v>
      </c>
      <c r="C8" s="6" t="n">
        <v>28971942</v>
      </c>
      <c r="D8" s="6" t="n">
        <v>127570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61</v>
      </c>
      <c r="B1" s="2" t="s">
        <v>1</v>
      </c>
    </row>
    <row r="2" spans="1:2">
      <c r="B2" s="2" t="s">
        <v>2</v>
      </c>
    </row>
    <row r="3" spans="1:2">
      <c r="A3" s="4" t="s">
        <v>662</v>
      </c>
      <c r="B3" s="4" t="s">
        <v>663</v>
      </c>
    </row>
    <row r="4" spans="1:2">
      <c r="A4" s="4" t="s">
        <v>664</v>
      </c>
      <c r="B4" s="4" t="s">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5</v>
      </c>
      <c r="B1" s="2" t="s">
        <v>1</v>
      </c>
    </row>
    <row r="2" spans="1:4">
      <c r="B2" s="2" t="s">
        <v>2</v>
      </c>
      <c r="C2" s="2" t="s">
        <v>30</v>
      </c>
      <c r="D2" s="2" t="s">
        <v>82</v>
      </c>
    </row>
    <row r="3" spans="1:4">
      <c r="A3" s="3" t="s">
        <v>666</v>
      </c>
    </row>
    <row r="4" spans="1:4">
      <c r="A4" s="4" t="s">
        <v>667</v>
      </c>
      <c r="B4" s="6" t="n">
        <v>426155</v>
      </c>
      <c r="C4" s="6" t="n">
        <v>415928</v>
      </c>
      <c r="D4" s="6" t="n">
        <v>451240</v>
      </c>
    </row>
    <row r="5" spans="1:4">
      <c r="A5" s="3" t="s">
        <v>668</v>
      </c>
    </row>
    <row r="6" spans="1:4">
      <c r="A6" s="4" t="s">
        <v>669</v>
      </c>
      <c r="B6" s="5" t="n">
        <v>464594</v>
      </c>
    </row>
    <row r="7" spans="1:4">
      <c r="A7" s="4" t="s">
        <v>670</v>
      </c>
      <c r="B7" s="5" t="n">
        <v>452966</v>
      </c>
    </row>
    <row r="8" spans="1:4">
      <c r="A8" s="4" t="s">
        <v>115</v>
      </c>
      <c r="B8" s="5" t="n">
        <v>917560</v>
      </c>
    </row>
    <row r="9" spans="1:4">
      <c r="A9" s="3" t="s">
        <v>671</v>
      </c>
    </row>
    <row r="10" spans="1:4">
      <c r="A10" s="4" t="s">
        <v>669</v>
      </c>
      <c r="B10" s="5" t="n">
        <v>36403113</v>
      </c>
    </row>
    <row r="11" spans="1:4">
      <c r="A11" s="4" t="s">
        <v>670</v>
      </c>
      <c r="B11" s="5" t="n">
        <v>25736365</v>
      </c>
    </row>
    <row r="12" spans="1:4">
      <c r="A12" s="4" t="s">
        <v>115</v>
      </c>
      <c r="B12" s="6" t="n">
        <v>621394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2</v>
      </c>
      <c r="B1" s="2" t="s">
        <v>2</v>
      </c>
      <c r="C1" s="2" t="s">
        <v>30</v>
      </c>
    </row>
    <row r="2" spans="1:3">
      <c r="A2" s="4" t="s">
        <v>673</v>
      </c>
    </row>
    <row r="3" spans="1:3">
      <c r="A3" s="3" t="s">
        <v>674</v>
      </c>
    </row>
    <row r="4" spans="1:3">
      <c r="A4" s="4" t="s">
        <v>675</v>
      </c>
      <c r="B4" s="6" t="n">
        <v>483697639</v>
      </c>
      <c r="C4" s="6" t="n">
        <v>522832792</v>
      </c>
    </row>
    <row r="5" spans="1:3">
      <c r="A5" s="4" t="s">
        <v>676</v>
      </c>
    </row>
    <row r="6" spans="1:3">
      <c r="A6" s="3" t="s">
        <v>674</v>
      </c>
    </row>
    <row r="7" spans="1:3">
      <c r="A7" s="4" t="s">
        <v>677</v>
      </c>
      <c r="B7" s="4" t="s">
        <v>678</v>
      </c>
    </row>
    <row r="8" spans="1:3">
      <c r="A8" s="4" t="s">
        <v>675</v>
      </c>
      <c r="B8" s="6" t="n">
        <v>200000000</v>
      </c>
      <c r="C8" s="5" t="n">
        <v>200000000</v>
      </c>
    </row>
    <row r="9" spans="1:3">
      <c r="A9" s="4" t="s">
        <v>679</v>
      </c>
      <c r="B9" s="6" t="n">
        <v>200000000</v>
      </c>
    </row>
    <row r="10" spans="1:3">
      <c r="A10" s="4" t="s">
        <v>680</v>
      </c>
    </row>
    <row r="11" spans="1:3">
      <c r="A11" s="3" t="s">
        <v>674</v>
      </c>
    </row>
    <row r="12" spans="1:3">
      <c r="A12" s="4" t="s">
        <v>677</v>
      </c>
      <c r="B12" s="4" t="s">
        <v>681</v>
      </c>
    </row>
    <row r="13" spans="1:3">
      <c r="A13" s="4" t="s">
        <v>675</v>
      </c>
      <c r="B13" s="6" t="n">
        <v>50000000</v>
      </c>
      <c r="C13" s="5" t="n">
        <v>50000000</v>
      </c>
    </row>
    <row r="14" spans="1:3">
      <c r="A14" s="4" t="s">
        <v>679</v>
      </c>
      <c r="B14" s="6" t="n">
        <v>50000000</v>
      </c>
    </row>
    <row r="15" spans="1:3">
      <c r="A15" s="4" t="s">
        <v>682</v>
      </c>
    </row>
    <row r="16" spans="1:3">
      <c r="A16" s="3" t="s">
        <v>674</v>
      </c>
    </row>
    <row r="17" spans="1:3">
      <c r="A17" s="4" t="s">
        <v>677</v>
      </c>
      <c r="B17" s="4" t="s">
        <v>683</v>
      </c>
    </row>
    <row r="18" spans="1:3">
      <c r="A18" s="4" t="s">
        <v>675</v>
      </c>
      <c r="B18" s="6" t="n">
        <v>60025000</v>
      </c>
      <c r="C18" s="5" t="n">
        <v>71250000</v>
      </c>
    </row>
    <row r="19" spans="1:3">
      <c r="A19" s="4" t="s">
        <v>684</v>
      </c>
      <c r="B19" s="5" t="n">
        <v>2800000</v>
      </c>
    </row>
    <row r="20" spans="1:3">
      <c r="A20" s="4" t="s">
        <v>679</v>
      </c>
      <c r="B20" s="6" t="n">
        <v>17900000</v>
      </c>
    </row>
    <row r="21" spans="1:3">
      <c r="A21" s="4" t="s">
        <v>685</v>
      </c>
    </row>
    <row r="22" spans="1:3">
      <c r="A22" s="3" t="s">
        <v>674</v>
      </c>
    </row>
    <row r="23" spans="1:3">
      <c r="A23" s="4" t="s">
        <v>677</v>
      </c>
      <c r="B23" s="4" t="s">
        <v>686</v>
      </c>
    </row>
    <row r="24" spans="1:3">
      <c r="A24" s="4" t="s">
        <v>675</v>
      </c>
      <c r="B24" s="6" t="n">
        <v>90037500</v>
      </c>
      <c r="C24" s="5" t="n">
        <v>106875000</v>
      </c>
    </row>
    <row r="25" spans="1:3">
      <c r="A25" s="4" t="s">
        <v>684</v>
      </c>
      <c r="B25" s="5" t="n">
        <v>4200000</v>
      </c>
    </row>
    <row r="26" spans="1:3">
      <c r="A26" s="4" t="s">
        <v>679</v>
      </c>
      <c r="B26" s="6" t="n">
        <v>26900000</v>
      </c>
    </row>
    <row r="27" spans="1:3">
      <c r="A27" s="4" t="s">
        <v>687</v>
      </c>
    </row>
    <row r="28" spans="1:3">
      <c r="A28" s="3" t="s">
        <v>674</v>
      </c>
    </row>
    <row r="29" spans="1:3">
      <c r="A29" s="4" t="s">
        <v>677</v>
      </c>
      <c r="B29" s="4" t="s">
        <v>688</v>
      </c>
    </row>
    <row r="30" spans="1:3">
      <c r="A30" s="4" t="s">
        <v>675</v>
      </c>
      <c r="B30" s="6" t="n">
        <v>59276849</v>
      </c>
      <c r="C30" s="5" t="n">
        <v>67124650</v>
      </c>
    </row>
    <row r="31" spans="1:3">
      <c r="A31" s="4" t="s">
        <v>684</v>
      </c>
      <c r="B31" s="5" t="n">
        <v>2000000</v>
      </c>
    </row>
    <row r="32" spans="1:3">
      <c r="A32" s="4" t="s">
        <v>679</v>
      </c>
      <c r="B32" s="6" t="n">
        <v>29900000</v>
      </c>
    </row>
    <row r="33" spans="1:3">
      <c r="A33" s="4" t="s">
        <v>689</v>
      </c>
    </row>
    <row r="34" spans="1:3">
      <c r="A34" s="3" t="s">
        <v>674</v>
      </c>
    </row>
    <row r="35" spans="1:3">
      <c r="A35" s="4" t="s">
        <v>677</v>
      </c>
      <c r="B35" s="4" t="s">
        <v>690</v>
      </c>
    </row>
    <row r="36" spans="1:3">
      <c r="A36" s="4" t="s">
        <v>675</v>
      </c>
      <c r="B36" s="6" t="n">
        <v>24358290</v>
      </c>
      <c r="C36" s="6" t="n">
        <v>27583142</v>
      </c>
    </row>
    <row r="37" spans="1:3">
      <c r="A37" s="4" t="s">
        <v>684</v>
      </c>
      <c r="B37" s="5" t="n">
        <v>800000</v>
      </c>
    </row>
    <row r="38" spans="1:3">
      <c r="A38" s="4" t="s">
        <v>679</v>
      </c>
      <c r="B38" s="6" t="n">
        <v>12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82</v>
      </c>
    </row>
    <row r="3" spans="1:4">
      <c r="A3" s="3" t="s">
        <v>674</v>
      </c>
    </row>
    <row r="4" spans="1:4">
      <c r="A4" s="4" t="s">
        <v>692</v>
      </c>
      <c r="B4" s="6" t="n">
        <v>8421531</v>
      </c>
      <c r="C4" s="6" t="n">
        <v>27491333</v>
      </c>
      <c r="D4" s="6" t="n">
        <v>-8917503</v>
      </c>
    </row>
    <row r="5" spans="1:4">
      <c r="A5" s="4" t="s">
        <v>102</v>
      </c>
      <c r="B5" s="5" t="n">
        <v>-1328886</v>
      </c>
      <c r="C5" s="5" t="n">
        <v>-13797478</v>
      </c>
      <c r="D5" s="5" t="n">
        <v>-6858126</v>
      </c>
    </row>
    <row r="6" spans="1:4">
      <c r="A6" s="4" t="s">
        <v>693</v>
      </c>
    </row>
    <row r="7" spans="1:4">
      <c r="A7" s="3" t="s">
        <v>674</v>
      </c>
    </row>
    <row r="8" spans="1:4">
      <c r="A8" s="4" t="s">
        <v>694</v>
      </c>
      <c r="B8" s="5" t="n">
        <v>7092645</v>
      </c>
      <c r="C8" s="5" t="n">
        <v>13693855</v>
      </c>
      <c r="D8" s="5" t="n">
        <v>-15775629</v>
      </c>
    </row>
    <row r="9" spans="1:4">
      <c r="A9" s="4" t="s">
        <v>695</v>
      </c>
    </row>
    <row r="10" spans="1:4">
      <c r="A10" s="3" t="s">
        <v>674</v>
      </c>
    </row>
    <row r="11" spans="1:4">
      <c r="A11" s="4" t="s">
        <v>692</v>
      </c>
      <c r="B11" s="5" t="n">
        <v>8421531</v>
      </c>
      <c r="C11" s="5" t="n">
        <v>27491333</v>
      </c>
      <c r="D11" s="5" t="n">
        <v>-8917503</v>
      </c>
    </row>
    <row r="12" spans="1:4">
      <c r="A12" s="4" t="s">
        <v>102</v>
      </c>
      <c r="B12" s="5" t="n">
        <v>-1328886</v>
      </c>
      <c r="C12" s="5" t="n">
        <v>-13797478</v>
      </c>
      <c r="D12" s="6" t="n">
        <v>-6858126</v>
      </c>
    </row>
    <row r="13" spans="1:4">
      <c r="A13" s="4" t="s">
        <v>696</v>
      </c>
    </row>
    <row r="14" spans="1:4">
      <c r="A14" s="3" t="s">
        <v>674</v>
      </c>
    </row>
    <row r="15" spans="1:4">
      <c r="A15" s="4" t="s">
        <v>697</v>
      </c>
      <c r="B15" s="6" t="n">
        <v>14264899</v>
      </c>
      <c r="C15" s="6" t="n">
        <v>58433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700</v>
      </c>
      <c r="B4" s="8" t="n">
        <v>0.1</v>
      </c>
      <c r="C4" s="8" t="n">
        <v>0.1</v>
      </c>
      <c r="D4" s="8" t="n">
        <v>0.1</v>
      </c>
    </row>
    <row r="5" spans="1:4">
      <c r="A5" s="4" t="s">
        <v>701</v>
      </c>
    </row>
    <row r="6" spans="1:4">
      <c r="A6" s="3" t="s">
        <v>699</v>
      </c>
    </row>
    <row r="7" spans="1:4">
      <c r="A7" s="4" t="s">
        <v>702</v>
      </c>
      <c r="B7" s="10" t="n">
        <v>0.1</v>
      </c>
      <c r="C7" s="10" t="n">
        <v>0.1</v>
      </c>
      <c r="D7" s="10" t="n">
        <v>0.2</v>
      </c>
    </row>
    <row r="8" spans="1:4">
      <c r="A8" s="4" t="s">
        <v>703</v>
      </c>
    </row>
    <row r="9" spans="1:4">
      <c r="A9" s="3" t="s">
        <v>699</v>
      </c>
    </row>
    <row r="10" spans="1:4">
      <c r="A10" s="4" t="s">
        <v>702</v>
      </c>
      <c r="B10" s="8" t="n">
        <v>0.1</v>
      </c>
      <c r="C10" s="8" t="n">
        <v>0.1</v>
      </c>
      <c r="D10" s="8"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30"/>
  </cols>
  <sheetData>
    <row r="1" spans="1:2">
      <c r="A1" s="1" t="s">
        <v>704</v>
      </c>
      <c r="B1" s="2" t="s">
        <v>705</v>
      </c>
    </row>
    <row r="2" spans="1:2">
      <c r="A2" s="3" t="s">
        <v>706</v>
      </c>
    </row>
    <row r="3" spans="1:2">
      <c r="A3" s="4" t="s">
        <v>707</v>
      </c>
      <c r="B3" s="5" t="n">
        <v>1</v>
      </c>
    </row>
    <row r="4" spans="1:2">
      <c r="A4" s="4" t="s">
        <v>708</v>
      </c>
      <c r="B4" s="6" t="n">
        <v>60</v>
      </c>
    </row>
    <row r="5" spans="1:2">
      <c r="A5" s="4" t="s">
        <v>709</v>
      </c>
      <c r="B5" s="5" t="n">
        <v>1</v>
      </c>
    </row>
    <row r="6" spans="1:2">
      <c r="A6" s="4" t="s">
        <v>340</v>
      </c>
    </row>
    <row r="7" spans="1:2">
      <c r="A7" s="3" t="s">
        <v>706</v>
      </c>
    </row>
    <row r="8" spans="1:2">
      <c r="A8" s="4" t="s">
        <v>710</v>
      </c>
      <c r="B8" s="4" t="s">
        <v>711</v>
      </c>
    </row>
    <row r="9" spans="1:2">
      <c r="A9" s="4" t="s">
        <v>712</v>
      </c>
    </row>
    <row r="10" spans="1:2">
      <c r="A10" s="3" t="s">
        <v>706</v>
      </c>
    </row>
    <row r="11" spans="1:2">
      <c r="A11" s="4" t="s">
        <v>710</v>
      </c>
      <c r="B11" s="4" t="s">
        <v>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638</v>
      </c>
      <c r="J1" s="2" t="s">
        <v>1</v>
      </c>
    </row>
    <row r="2" spans="1:12">
      <c r="B2" s="2" t="s">
        <v>2</v>
      </c>
      <c r="C2" s="2" t="s">
        <v>639</v>
      </c>
      <c r="D2" s="2" t="s">
        <v>4</v>
      </c>
      <c r="E2" s="2" t="s">
        <v>640</v>
      </c>
      <c r="F2" s="2" t="s">
        <v>30</v>
      </c>
      <c r="G2" s="2" t="s">
        <v>601</v>
      </c>
      <c r="H2" s="2" t="s">
        <v>641</v>
      </c>
      <c r="I2" s="2" t="s">
        <v>642</v>
      </c>
      <c r="J2" s="2" t="s">
        <v>2</v>
      </c>
      <c r="K2" s="2" t="s">
        <v>30</v>
      </c>
      <c r="L2" s="2" t="s">
        <v>82</v>
      </c>
    </row>
    <row r="3" spans="1:12">
      <c r="A3" s="3" t="s">
        <v>714</v>
      </c>
    </row>
    <row r="4" spans="1:12">
      <c r="A4" s="4" t="s">
        <v>106</v>
      </c>
      <c r="B4" s="6" t="n">
        <v>-3465995</v>
      </c>
      <c r="C4" s="6" t="n">
        <v>1670415</v>
      </c>
      <c r="D4" s="6" t="n">
        <v>-11915136</v>
      </c>
      <c r="E4" s="6" t="n">
        <v>-6689970</v>
      </c>
      <c r="F4" s="6" t="n">
        <v>1955240</v>
      </c>
      <c r="G4" s="6" t="n">
        <v>5039624</v>
      </c>
      <c r="H4" s="6" t="n">
        <v>-7145558</v>
      </c>
      <c r="I4" s="6" t="n">
        <v>-1291121</v>
      </c>
      <c r="J4" s="6" t="n">
        <v>-20400686</v>
      </c>
      <c r="K4" s="6" t="n">
        <v>-1441815</v>
      </c>
      <c r="L4" s="6" t="n">
        <v>129688382</v>
      </c>
    </row>
    <row r="5" spans="1:12">
      <c r="A5" s="3" t="s">
        <v>715</v>
      </c>
    </row>
    <row r="6" spans="1:12">
      <c r="A6" s="4" t="s">
        <v>716</v>
      </c>
      <c r="J6" s="5" t="n">
        <v>54039886</v>
      </c>
      <c r="K6" s="5" t="n">
        <v>54079139</v>
      </c>
      <c r="L6" s="5" t="n">
        <v>56657570</v>
      </c>
    </row>
    <row r="7" spans="1:12">
      <c r="A7" s="4" t="s">
        <v>717</v>
      </c>
      <c r="L7" s="5" t="n">
        <v>49524</v>
      </c>
    </row>
    <row r="8" spans="1:12">
      <c r="A8" s="4" t="s">
        <v>718</v>
      </c>
      <c r="J8" s="5" t="n">
        <v>54039886</v>
      </c>
      <c r="K8" s="5" t="n">
        <v>54079139</v>
      </c>
      <c r="L8" s="5" t="n">
        <v>56707094</v>
      </c>
    </row>
    <row r="9" spans="1:12">
      <c r="A9" s="3" t="s">
        <v>719</v>
      </c>
    </row>
    <row r="10" spans="1:12">
      <c r="A10" s="4" t="s">
        <v>109</v>
      </c>
      <c r="J10" s="7" t="n">
        <v>-0.38</v>
      </c>
      <c r="K10" s="7" t="n">
        <v>-0.03</v>
      </c>
      <c r="L10" s="7" t="n">
        <v>2.29</v>
      </c>
    </row>
    <row r="11" spans="1:12">
      <c r="A11" s="4" t="s">
        <v>110</v>
      </c>
      <c r="J11" s="7" t="n">
        <v>-0.38</v>
      </c>
      <c r="K11" s="7" t="n">
        <v>-0.03</v>
      </c>
      <c r="L11" s="7" t="n">
        <v>2.29</v>
      </c>
    </row>
    <row r="12" spans="1:12">
      <c r="A12" s="4" t="s">
        <v>609</v>
      </c>
    </row>
    <row r="13" spans="1:12">
      <c r="A13" s="3" t="s">
        <v>719</v>
      </c>
    </row>
    <row r="14" spans="1:12">
      <c r="A14" s="4" t="s">
        <v>720</v>
      </c>
      <c r="J14" s="5" t="n">
        <v>918344</v>
      </c>
      <c r="K14" s="5" t="n">
        <v>1114625</v>
      </c>
      <c r="L14" s="5" t="n">
        <v>655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638</v>
      </c>
      <c r="J1" s="2" t="s">
        <v>1</v>
      </c>
    </row>
    <row r="2" spans="1:12">
      <c r="B2" s="2" t="s">
        <v>2</v>
      </c>
      <c r="C2" s="2" t="s">
        <v>639</v>
      </c>
      <c r="D2" s="2" t="s">
        <v>4</v>
      </c>
      <c r="E2" s="2" t="s">
        <v>640</v>
      </c>
      <c r="F2" s="2" t="s">
        <v>30</v>
      </c>
      <c r="G2" s="2" t="s">
        <v>601</v>
      </c>
      <c r="H2" s="2" t="s">
        <v>641</v>
      </c>
      <c r="I2" s="2" t="s">
        <v>642</v>
      </c>
      <c r="J2" s="2" t="s">
        <v>2</v>
      </c>
      <c r="K2" s="2" t="s">
        <v>30</v>
      </c>
      <c r="L2" s="2" t="s">
        <v>82</v>
      </c>
    </row>
    <row r="3" spans="1:12">
      <c r="A3" s="3" t="s">
        <v>208</v>
      </c>
    </row>
    <row r="4" spans="1:12">
      <c r="A4" s="4" t="s">
        <v>185</v>
      </c>
      <c r="B4" s="6" t="n">
        <v>39034678</v>
      </c>
      <c r="C4" s="6" t="n">
        <v>44545589</v>
      </c>
      <c r="D4" s="6" t="n">
        <v>34729021</v>
      </c>
      <c r="E4" s="6" t="n">
        <v>41025472</v>
      </c>
      <c r="F4" s="6" t="n">
        <v>47585174</v>
      </c>
      <c r="G4" s="6" t="n">
        <v>35734988</v>
      </c>
      <c r="H4" s="6" t="n">
        <v>33611233</v>
      </c>
      <c r="I4" s="6" t="n">
        <v>50515776</v>
      </c>
      <c r="J4" s="6" t="n">
        <v>159334760</v>
      </c>
      <c r="K4" s="6" t="n">
        <v>167447171</v>
      </c>
      <c r="L4" s="6" t="n">
        <v>289207829</v>
      </c>
    </row>
    <row r="5" spans="1:12">
      <c r="A5" s="4" t="s">
        <v>722</v>
      </c>
      <c r="B5" s="5" t="n">
        <v>673447</v>
      </c>
      <c r="C5" s="5" t="n">
        <v>6996104</v>
      </c>
      <c r="D5" s="5" t="n">
        <v>-3534720</v>
      </c>
      <c r="E5" s="5" t="n">
        <v>-293446</v>
      </c>
      <c r="F5" s="5" t="n">
        <v>9244855</v>
      </c>
      <c r="G5" s="5" t="n">
        <v>-3453959</v>
      </c>
      <c r="H5" s="5" t="n">
        <v>-4210840</v>
      </c>
      <c r="I5" s="5" t="n">
        <v>12413266</v>
      </c>
      <c r="J5" s="5" t="n">
        <v>3841385</v>
      </c>
      <c r="K5" s="5" t="n">
        <v>13993322</v>
      </c>
      <c r="L5" s="5" t="n">
        <v>158415187</v>
      </c>
    </row>
    <row r="6" spans="1:12">
      <c r="A6" s="4" t="s">
        <v>106</v>
      </c>
      <c r="B6" s="6" t="n">
        <v>-3465995</v>
      </c>
      <c r="C6" s="6" t="n">
        <v>1670415</v>
      </c>
      <c r="D6" s="6" t="n">
        <v>-11915136</v>
      </c>
      <c r="E6" s="6" t="n">
        <v>-6689970</v>
      </c>
      <c r="F6" s="6" t="n">
        <v>1955240</v>
      </c>
      <c r="G6" s="6" t="n">
        <v>5039624</v>
      </c>
      <c r="H6" s="6" t="n">
        <v>-7145558</v>
      </c>
      <c r="I6" s="6" t="n">
        <v>-1291121</v>
      </c>
      <c r="J6" s="6" t="n">
        <v>-20400686</v>
      </c>
      <c r="K6" s="6" t="n">
        <v>-1441815</v>
      </c>
      <c r="L6" s="6" t="n">
        <v>129688382</v>
      </c>
    </row>
    <row r="7" spans="1:12">
      <c r="A7" s="4" t="s">
        <v>723</v>
      </c>
      <c r="B7" s="7" t="n">
        <v>-0.06</v>
      </c>
      <c r="C7" s="7" t="n">
        <v>0.03</v>
      </c>
      <c r="D7" s="7" t="n">
        <v>-0.22</v>
      </c>
      <c r="E7" s="7" t="n">
        <v>-0.12</v>
      </c>
      <c r="F7" s="7" t="n">
        <v>0.04</v>
      </c>
      <c r="G7" s="7" t="n">
        <v>0.09</v>
      </c>
      <c r="H7" s="7" t="n">
        <v>-0.13</v>
      </c>
      <c r="I7" s="7" t="n">
        <v>-0.0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4</v>
      </c>
      <c r="B1" s="2" t="s">
        <v>3</v>
      </c>
      <c r="C1" s="2" t="s">
        <v>725</v>
      </c>
      <c r="D1" s="2" t="s">
        <v>726</v>
      </c>
      <c r="E1" s="2" t="s">
        <v>727</v>
      </c>
      <c r="F1" s="2" t="s">
        <v>728</v>
      </c>
      <c r="G1" s="2" t="s">
        <v>729</v>
      </c>
      <c r="H1" s="2" t="s">
        <v>730</v>
      </c>
      <c r="I1" s="2" t="s">
        <v>2</v>
      </c>
      <c r="J1" s="2" t="s">
        <v>30</v>
      </c>
      <c r="K1" s="2" t="s">
        <v>82</v>
      </c>
      <c r="L1" s="2" t="s">
        <v>607</v>
      </c>
    </row>
    <row r="2" spans="1:12">
      <c r="A2" s="3" t="s">
        <v>210</v>
      </c>
    </row>
    <row r="3" spans="1:12">
      <c r="A3" s="4" t="s">
        <v>462</v>
      </c>
      <c r="K3" s="6" t="n">
        <v>2713660</v>
      </c>
    </row>
    <row r="4" spans="1:12">
      <c r="A4" s="4" t="s">
        <v>608</v>
      </c>
      <c r="L4" s="5" t="n">
        <v>2850000</v>
      </c>
    </row>
    <row r="5" spans="1:12">
      <c r="A5" s="4" t="s">
        <v>524</v>
      </c>
    </row>
    <row r="6" spans="1:12">
      <c r="A6" s="3" t="s">
        <v>210</v>
      </c>
    </row>
    <row r="7" spans="1:12">
      <c r="A7" s="4" t="s">
        <v>490</v>
      </c>
      <c r="D7" s="6" t="n">
        <v>44600000</v>
      </c>
      <c r="G7" s="6" t="n">
        <v>22300000</v>
      </c>
      <c r="H7" s="6" t="n">
        <v>30100000</v>
      </c>
    </row>
    <row r="8" spans="1:12">
      <c r="A8" s="4" t="s">
        <v>731</v>
      </c>
    </row>
    <row r="9" spans="1:12">
      <c r="A9" s="3" t="s">
        <v>210</v>
      </c>
    </row>
    <row r="10" spans="1:12">
      <c r="A10" s="4" t="s">
        <v>490</v>
      </c>
      <c r="D10" s="5" t="n">
        <v>44600000</v>
      </c>
      <c r="G10" s="5" t="n">
        <v>22300000</v>
      </c>
    </row>
    <row r="11" spans="1:12">
      <c r="A11" s="4" t="s">
        <v>732</v>
      </c>
    </row>
    <row r="12" spans="1:12">
      <c r="A12" s="3" t="s">
        <v>210</v>
      </c>
    </row>
    <row r="13" spans="1:12">
      <c r="A13" s="4" t="s">
        <v>527</v>
      </c>
      <c r="F13" s="4" t="s">
        <v>733</v>
      </c>
    </row>
    <row r="14" spans="1:12">
      <c r="A14" s="4" t="s">
        <v>529</v>
      </c>
      <c r="F14" s="6" t="n">
        <v>100000</v>
      </c>
    </row>
    <row r="15" spans="1:12">
      <c r="A15" s="4" t="s">
        <v>530</v>
      </c>
      <c r="F15" s="4" t="s">
        <v>531</v>
      </c>
    </row>
    <row r="16" spans="1:12">
      <c r="A16" s="4" t="s">
        <v>532</v>
      </c>
      <c r="F16" s="4" t="s">
        <v>533</v>
      </c>
    </row>
    <row r="17" spans="1:12">
      <c r="A17" s="4" t="s">
        <v>535</v>
      </c>
      <c r="F17" s="4" t="s">
        <v>536</v>
      </c>
    </row>
    <row r="18" spans="1:12">
      <c r="A18" s="4" t="s">
        <v>534</v>
      </c>
      <c r="F18" s="6" t="n">
        <v>100000</v>
      </c>
    </row>
    <row r="19" spans="1:12">
      <c r="A19" s="4" t="s">
        <v>537</v>
      </c>
      <c r="F19" s="5" t="n">
        <v>13000000</v>
      </c>
    </row>
    <row r="20" spans="1:12">
      <c r="A20" s="4" t="s">
        <v>734</v>
      </c>
    </row>
    <row r="21" spans="1:12">
      <c r="A21" s="3" t="s">
        <v>210</v>
      </c>
    </row>
    <row r="22" spans="1:12">
      <c r="A22" s="4" t="s">
        <v>527</v>
      </c>
      <c r="C22" s="4" t="s">
        <v>733</v>
      </c>
    </row>
    <row r="23" spans="1:12">
      <c r="A23" s="4" t="s">
        <v>529</v>
      </c>
      <c r="C23" s="6" t="n">
        <v>100000</v>
      </c>
    </row>
    <row r="24" spans="1:12">
      <c r="A24" s="4" t="s">
        <v>530</v>
      </c>
      <c r="C24" s="4" t="s">
        <v>531</v>
      </c>
    </row>
    <row r="25" spans="1:12">
      <c r="A25" s="4" t="s">
        <v>532</v>
      </c>
      <c r="C25" s="4" t="s">
        <v>533</v>
      </c>
    </row>
    <row r="26" spans="1:12">
      <c r="A26" s="4" t="s">
        <v>535</v>
      </c>
      <c r="C26" s="4" t="s">
        <v>536</v>
      </c>
    </row>
    <row r="27" spans="1:12">
      <c r="A27" s="4" t="s">
        <v>534</v>
      </c>
      <c r="C27" s="6" t="n">
        <v>100000</v>
      </c>
    </row>
    <row r="28" spans="1:12">
      <c r="A28" s="4" t="s">
        <v>537</v>
      </c>
      <c r="C28" s="5" t="n">
        <v>11000000</v>
      </c>
    </row>
    <row r="29" spans="1:12">
      <c r="A29" s="4" t="s">
        <v>735</v>
      </c>
    </row>
    <row r="30" spans="1:12">
      <c r="A30" s="3" t="s">
        <v>210</v>
      </c>
    </row>
    <row r="31" spans="1:12">
      <c r="A31" s="4" t="s">
        <v>527</v>
      </c>
      <c r="B31" s="4" t="s">
        <v>733</v>
      </c>
    </row>
    <row r="32" spans="1:12">
      <c r="A32" s="4" t="s">
        <v>529</v>
      </c>
      <c r="B32" s="6" t="n">
        <v>100000</v>
      </c>
    </row>
    <row r="33" spans="1:12">
      <c r="A33" s="4" t="s">
        <v>530</v>
      </c>
      <c r="B33" s="4" t="s">
        <v>531</v>
      </c>
    </row>
    <row r="34" spans="1:12">
      <c r="A34" s="4" t="s">
        <v>532</v>
      </c>
      <c r="B34" s="4" t="s">
        <v>533</v>
      </c>
    </row>
    <row r="35" spans="1:12">
      <c r="A35" s="4" t="s">
        <v>535</v>
      </c>
      <c r="B35" s="4" t="s">
        <v>536</v>
      </c>
    </row>
    <row r="36" spans="1:12">
      <c r="A36" s="4" t="s">
        <v>534</v>
      </c>
      <c r="B36" s="6" t="n">
        <v>100000</v>
      </c>
    </row>
    <row r="37" spans="1:12">
      <c r="A37" s="4" t="s">
        <v>537</v>
      </c>
      <c r="B37" s="5" t="n">
        <v>13000000</v>
      </c>
    </row>
    <row r="38" spans="1:12">
      <c r="A38" s="4" t="s">
        <v>736</v>
      </c>
    </row>
    <row r="39" spans="1:12">
      <c r="A39" s="3" t="s">
        <v>210</v>
      </c>
    </row>
    <row r="40" spans="1:12">
      <c r="A40" s="4" t="s">
        <v>470</v>
      </c>
      <c r="F40" s="6" t="n">
        <v>48300000</v>
      </c>
    </row>
    <row r="41" spans="1:12">
      <c r="A41" s="4" t="s">
        <v>471</v>
      </c>
      <c r="F41" s="4" t="s">
        <v>737</v>
      </c>
    </row>
    <row r="42" spans="1:12">
      <c r="A42" s="4" t="s">
        <v>473</v>
      </c>
      <c r="F42" s="4" t="s">
        <v>474</v>
      </c>
    </row>
    <row r="43" spans="1:12">
      <c r="A43" s="4" t="s">
        <v>462</v>
      </c>
      <c r="F43" s="6" t="n">
        <v>21700000</v>
      </c>
    </row>
    <row r="44" spans="1:12">
      <c r="A44" s="4" t="s">
        <v>475</v>
      </c>
      <c r="F44" s="6" t="n">
        <v>26600000</v>
      </c>
    </row>
    <row r="45" spans="1:12">
      <c r="A45" s="4" t="s">
        <v>738</v>
      </c>
    </row>
    <row r="46" spans="1:12">
      <c r="A46" s="3" t="s">
        <v>210</v>
      </c>
    </row>
    <row r="47" spans="1:12">
      <c r="A47" s="4" t="s">
        <v>490</v>
      </c>
      <c r="G47" s="6" t="n">
        <v>22300000</v>
      </c>
    </row>
    <row r="48" spans="1:12">
      <c r="A48" s="4" t="s">
        <v>739</v>
      </c>
    </row>
    <row r="49" spans="1:12">
      <c r="A49" s="3" t="s">
        <v>210</v>
      </c>
    </row>
    <row r="50" spans="1:12">
      <c r="A50" s="4" t="s">
        <v>470</v>
      </c>
      <c r="C50" s="6" t="n">
        <v>45800000</v>
      </c>
    </row>
    <row r="51" spans="1:12">
      <c r="A51" s="4" t="s">
        <v>471</v>
      </c>
      <c r="C51" s="4" t="s">
        <v>497</v>
      </c>
    </row>
    <row r="52" spans="1:12">
      <c r="A52" s="4" t="s">
        <v>473</v>
      </c>
      <c r="C52" s="4" t="s">
        <v>474</v>
      </c>
    </row>
    <row r="53" spans="1:12">
      <c r="A53" s="4" t="s">
        <v>462</v>
      </c>
      <c r="C53" s="6" t="n">
        <v>20600000</v>
      </c>
    </row>
    <row r="54" spans="1:12">
      <c r="A54" s="4" t="s">
        <v>475</v>
      </c>
      <c r="C54" s="6" t="n">
        <v>25200000</v>
      </c>
    </row>
    <row r="55" spans="1:12">
      <c r="A55" s="4" t="s">
        <v>740</v>
      </c>
    </row>
    <row r="56" spans="1:12">
      <c r="A56" s="3" t="s">
        <v>210</v>
      </c>
    </row>
    <row r="57" spans="1:12">
      <c r="A57" s="4" t="s">
        <v>490</v>
      </c>
      <c r="D57" s="5" t="n">
        <v>21200000</v>
      </c>
    </row>
    <row r="58" spans="1:12">
      <c r="A58" s="4" t="s">
        <v>741</v>
      </c>
    </row>
    <row r="59" spans="1:12">
      <c r="A59" s="3" t="s">
        <v>210</v>
      </c>
    </row>
    <row r="60" spans="1:12">
      <c r="A60" s="4" t="s">
        <v>470</v>
      </c>
      <c r="B60" s="6" t="n">
        <v>50800000</v>
      </c>
    </row>
    <row r="61" spans="1:12">
      <c r="A61" s="4" t="s">
        <v>471</v>
      </c>
      <c r="B61" s="4" t="s">
        <v>497</v>
      </c>
    </row>
    <row r="62" spans="1:12">
      <c r="A62" s="4" t="s">
        <v>473</v>
      </c>
      <c r="B62" s="4" t="s">
        <v>474</v>
      </c>
    </row>
    <row r="63" spans="1:12">
      <c r="A63" s="4" t="s">
        <v>462</v>
      </c>
      <c r="B63" s="6" t="n">
        <v>22900000</v>
      </c>
    </row>
    <row r="64" spans="1:12">
      <c r="A64" s="4" t="s">
        <v>475</v>
      </c>
      <c r="B64" s="6" t="n">
        <v>27900000</v>
      </c>
    </row>
    <row r="65" spans="1:12">
      <c r="A65" s="4" t="s">
        <v>742</v>
      </c>
    </row>
    <row r="66" spans="1:12">
      <c r="A66" s="3" t="s">
        <v>210</v>
      </c>
    </row>
    <row r="67" spans="1:12">
      <c r="A67" s="4" t="s">
        <v>490</v>
      </c>
      <c r="D67" s="6" t="n">
        <v>23400000</v>
      </c>
    </row>
    <row r="68" spans="1:12">
      <c r="A68" s="4" t="s">
        <v>743</v>
      </c>
    </row>
    <row r="69" spans="1:12">
      <c r="A69" s="3" t="s">
        <v>210</v>
      </c>
    </row>
    <row r="70" spans="1:12">
      <c r="A70" s="4" t="s">
        <v>608</v>
      </c>
      <c r="I70" s="5" t="n">
        <v>259800</v>
      </c>
      <c r="J70" s="5" t="n">
        <v>250000</v>
      </c>
    </row>
    <row r="71" spans="1:12">
      <c r="A71" s="4" t="s">
        <v>744</v>
      </c>
    </row>
    <row r="72" spans="1:12">
      <c r="A72" s="3" t="s">
        <v>210</v>
      </c>
    </row>
    <row r="73" spans="1:12">
      <c r="A73" s="4" t="s">
        <v>608</v>
      </c>
      <c r="E73" s="5" t="n">
        <v>200000</v>
      </c>
    </row>
    <row r="74" spans="1:12">
      <c r="A74" s="4" t="s">
        <v>627</v>
      </c>
    </row>
    <row r="75" spans="1:12">
      <c r="A75" s="3" t="s">
        <v>210</v>
      </c>
    </row>
    <row r="76" spans="1:12">
      <c r="A76" s="4" t="s">
        <v>628</v>
      </c>
      <c r="I76" s="4" t="s">
        <v>574</v>
      </c>
      <c r="J76" s="4" t="s">
        <v>574</v>
      </c>
    </row>
    <row r="77" spans="1:12">
      <c r="A77" s="4" t="s">
        <v>745</v>
      </c>
    </row>
    <row r="78" spans="1:12">
      <c r="A78" s="3" t="s">
        <v>210</v>
      </c>
    </row>
    <row r="79" spans="1:12">
      <c r="A79" s="4" t="s">
        <v>628</v>
      </c>
      <c r="E79" s="4" t="s">
        <v>574</v>
      </c>
    </row>
    <row r="80" spans="1:12">
      <c r="A80" s="4" t="s">
        <v>629</v>
      </c>
    </row>
    <row r="81" spans="1:12">
      <c r="A81" s="3" t="s">
        <v>210</v>
      </c>
    </row>
    <row r="82" spans="1:12">
      <c r="A82" s="4" t="s">
        <v>628</v>
      </c>
      <c r="I82" s="4" t="s">
        <v>574</v>
      </c>
      <c r="J82" s="4" t="s">
        <v>574</v>
      </c>
    </row>
    <row r="83" spans="1:12">
      <c r="A83" s="4" t="s">
        <v>746</v>
      </c>
      <c r="I83" s="4" t="s">
        <v>631</v>
      </c>
      <c r="J83" s="4" t="s">
        <v>631</v>
      </c>
    </row>
    <row r="84" spans="1:12">
      <c r="A84" s="4" t="s">
        <v>747</v>
      </c>
    </row>
    <row r="85" spans="1:12">
      <c r="A85" s="3" t="s">
        <v>210</v>
      </c>
    </row>
    <row r="86" spans="1:12">
      <c r="A86" s="4" t="s">
        <v>628</v>
      </c>
      <c r="E86" s="4" t="s">
        <v>574</v>
      </c>
    </row>
    <row r="87" spans="1:12">
      <c r="A87" s="4" t="s">
        <v>746</v>
      </c>
      <c r="E87" s="4" t="s">
        <v>631</v>
      </c>
    </row>
    <row r="88" spans="1:12">
      <c r="A88" s="4" t="s">
        <v>632</v>
      </c>
    </row>
    <row r="89" spans="1:12">
      <c r="A89" s="3" t="s">
        <v>210</v>
      </c>
    </row>
    <row r="90" spans="1:12">
      <c r="A90" s="4" t="s">
        <v>628</v>
      </c>
      <c r="I90" s="4" t="s">
        <v>574</v>
      </c>
      <c r="J90" s="4" t="s">
        <v>574</v>
      </c>
    </row>
    <row r="91" spans="1:12">
      <c r="A91" s="4" t="s">
        <v>746</v>
      </c>
      <c r="I91" s="4" t="s">
        <v>474</v>
      </c>
      <c r="J91" s="4" t="s">
        <v>474</v>
      </c>
    </row>
    <row r="92" spans="1:12">
      <c r="A92" s="4" t="s">
        <v>748</v>
      </c>
    </row>
    <row r="93" spans="1:12">
      <c r="A93" s="3" t="s">
        <v>210</v>
      </c>
    </row>
    <row r="94" spans="1:12">
      <c r="A94" s="4" t="s">
        <v>628</v>
      </c>
      <c r="E94" s="4" t="s">
        <v>574</v>
      </c>
    </row>
    <row r="95" spans="1:12">
      <c r="A95" s="4" t="s">
        <v>746</v>
      </c>
      <c r="E95" s="4" t="s">
        <v>474</v>
      </c>
    </row>
    <row r="96" spans="1:12">
      <c r="A96" s="4" t="s">
        <v>633</v>
      </c>
    </row>
    <row r="97" spans="1:12">
      <c r="A97" s="3" t="s">
        <v>210</v>
      </c>
    </row>
    <row r="98" spans="1:12">
      <c r="A98" s="4" t="s">
        <v>628</v>
      </c>
      <c r="I98" s="4" t="s">
        <v>574</v>
      </c>
      <c r="J98" s="4" t="s">
        <v>574</v>
      </c>
    </row>
    <row r="99" spans="1:12">
      <c r="A99" s="4" t="s">
        <v>746</v>
      </c>
      <c r="I99" s="4" t="s">
        <v>477</v>
      </c>
      <c r="J99" s="4" t="s">
        <v>477</v>
      </c>
    </row>
    <row r="100" spans="1:12">
      <c r="A100" s="4" t="s">
        <v>749</v>
      </c>
    </row>
    <row r="101" spans="1:12">
      <c r="A101" s="3" t="s">
        <v>210</v>
      </c>
    </row>
    <row r="102" spans="1:12">
      <c r="A102" s="4" t="s">
        <v>628</v>
      </c>
      <c r="E102" s="4" t="s">
        <v>574</v>
      </c>
    </row>
    <row r="103" spans="1:12">
      <c r="A103" s="4" t="s">
        <v>746</v>
      </c>
      <c r="E103" s="4" t="s">
        <v>4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8:14:21Z</dcterms:created>
  <dcterms:modified xmlns:dcterms="http://purl.org/dc/terms/" xmlns:xsi="http://www.w3.org/2001/XMLSchema-instance" xsi:type="dcterms:W3CDTF">2018-06-27T18:14:21Z</dcterms:modified>
</cp:coreProperties>
</file>